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Accounting Policies" sheetId="8" state="visible" r:id="rId8"/>
    <sheet xmlns:r="http://schemas.openxmlformats.org/officeDocument/2006/relationships" name="Inventories" sheetId="9" state="visible" r:id="rId9"/>
    <sheet xmlns:r="http://schemas.openxmlformats.org/officeDocument/2006/relationships" name="Property, Plant &amp;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Revolving Line of Credit" sheetId="13" state="visible" r:id="rId13"/>
    <sheet xmlns:r="http://schemas.openxmlformats.org/officeDocument/2006/relationships" name="Long Term Debt"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Securities Authorized for Issua" sheetId="17" state="visible" r:id="rId17"/>
    <sheet xmlns:r="http://schemas.openxmlformats.org/officeDocument/2006/relationships" name="Cash Dividends" sheetId="18" state="visible" r:id="rId18"/>
    <sheet xmlns:r="http://schemas.openxmlformats.org/officeDocument/2006/relationships" name="Customer Concentratio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Inventories (Tables)" sheetId="22" state="visible" r:id="rId22"/>
    <sheet xmlns:r="http://schemas.openxmlformats.org/officeDocument/2006/relationships" name="Property, Plant &amp; Equipment (Ta" sheetId="23" state="visible" r:id="rId23"/>
    <sheet xmlns:r="http://schemas.openxmlformats.org/officeDocument/2006/relationships" name="Leases (Tables)" sheetId="24" state="visible" r:id="rId24"/>
    <sheet xmlns:r="http://schemas.openxmlformats.org/officeDocument/2006/relationships" name="Intangible Assets (Tables)" sheetId="25" state="visible" r:id="rId25"/>
    <sheet xmlns:r="http://schemas.openxmlformats.org/officeDocument/2006/relationships" name="Long Term Debt (Tables)" sheetId="26" state="visible" r:id="rId26"/>
    <sheet xmlns:r="http://schemas.openxmlformats.org/officeDocument/2006/relationships" name="Earnings Per Share (Tables)" sheetId="27" state="visible" r:id="rId27"/>
    <sheet xmlns:r="http://schemas.openxmlformats.org/officeDocument/2006/relationships" name="Cash Dividends (Tables)" sheetId="28" state="visible" r:id="rId28"/>
    <sheet xmlns:r="http://schemas.openxmlformats.org/officeDocument/2006/relationships" name="Inventories (Details)" sheetId="29" state="visible" r:id="rId29"/>
    <sheet xmlns:r="http://schemas.openxmlformats.org/officeDocument/2006/relationships" name="Inventories (Details) - Schedul" sheetId="30" state="visible" r:id="rId30"/>
    <sheet xmlns:r="http://schemas.openxmlformats.org/officeDocument/2006/relationships" name="Property, Plant &amp; Equipment (De" sheetId="31" state="visible" r:id="rId31"/>
    <sheet xmlns:r="http://schemas.openxmlformats.org/officeDocument/2006/relationships" name="Property, Plant &amp; Equipment (_2" sheetId="32" state="visible" r:id="rId32"/>
    <sheet xmlns:r="http://schemas.openxmlformats.org/officeDocument/2006/relationships" name="Leases (Details)" sheetId="33" state="visible" r:id="rId33"/>
    <sheet xmlns:r="http://schemas.openxmlformats.org/officeDocument/2006/relationships" name="Leases (Details) - Schedule of " sheetId="34" state="visible" r:id="rId34"/>
    <sheet xmlns:r="http://schemas.openxmlformats.org/officeDocument/2006/relationships" name="Leases (Details) - Schedule o_2" sheetId="35" state="visible" r:id="rId35"/>
    <sheet xmlns:r="http://schemas.openxmlformats.org/officeDocument/2006/relationships" name="Leases (Details) - Schedule o_3" sheetId="36" state="visible" r:id="rId36"/>
    <sheet xmlns:r="http://schemas.openxmlformats.org/officeDocument/2006/relationships" name="Intangible Assets (Details)" sheetId="37" state="visible" r:id="rId37"/>
    <sheet xmlns:r="http://schemas.openxmlformats.org/officeDocument/2006/relationships" name="Intangible Assets (Details) - S" sheetId="38" state="visible" r:id="rId38"/>
    <sheet xmlns:r="http://schemas.openxmlformats.org/officeDocument/2006/relationships" name="Revolving Line of Credit (Detai" sheetId="39" state="visible" r:id="rId39"/>
    <sheet xmlns:r="http://schemas.openxmlformats.org/officeDocument/2006/relationships" name="Long Term Debt (Details)" sheetId="40" state="visible" r:id="rId40"/>
    <sheet xmlns:r="http://schemas.openxmlformats.org/officeDocument/2006/relationships" name="Long Term Debt (Details) - Sche" sheetId="41" state="visible" r:id="rId41"/>
    <sheet xmlns:r="http://schemas.openxmlformats.org/officeDocument/2006/relationships" name="Long Term Debt (Details) - Sc_2" sheetId="42" state="visible" r:id="rId42"/>
    <sheet xmlns:r="http://schemas.openxmlformats.org/officeDocument/2006/relationships" name="Related Party Transactions (Det" sheetId="43" state="visible" r:id="rId43"/>
    <sheet xmlns:r="http://schemas.openxmlformats.org/officeDocument/2006/relationships" name="Earnings Per Share (Details) - " sheetId="44" state="visible" r:id="rId44"/>
    <sheet xmlns:r="http://schemas.openxmlformats.org/officeDocument/2006/relationships" name="Securities Authorized for Iss_2" sheetId="45" state="visible" r:id="rId45"/>
    <sheet xmlns:r="http://schemas.openxmlformats.org/officeDocument/2006/relationships" name="Cash Dividends (Details) - Sche" sheetId="46" state="visible" r:id="rId46"/>
    <sheet xmlns:r="http://schemas.openxmlformats.org/officeDocument/2006/relationships" name="Customer Concentration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OCEAN
BIO-CHEM, INC</t>
        </is>
      </c>
    </row>
    <row r="5">
      <c r="A5" s="4" t="inlineStr">
        <is>
          <t>Trading Symbol</t>
        </is>
      </c>
      <c r="B5" s="4" t="inlineStr">
        <is>
          <t>OBC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9485799</v>
      </c>
    </row>
    <row r="9">
      <c r="A9" s="4" t="inlineStr">
        <is>
          <t>Amendment Flag</t>
        </is>
      </c>
      <c r="B9" s="4" t="inlineStr">
        <is>
          <t>false</t>
        </is>
      </c>
    </row>
    <row r="10">
      <c r="A10" s="4" t="inlineStr">
        <is>
          <t>Entity Central Index Key</t>
        </is>
      </c>
      <c r="B10" s="4" t="inlineStr">
        <is>
          <t>000035073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11102</t>
        </is>
      </c>
    </row>
    <row r="22">
      <c r="A22" s="4" t="inlineStr">
        <is>
          <t>Entity Incorporation, State or Country Code</t>
        </is>
      </c>
      <c r="B22" s="4" t="inlineStr">
        <is>
          <t>FL</t>
        </is>
      </c>
    </row>
    <row r="23">
      <c r="A23" s="4" t="inlineStr">
        <is>
          <t>Entity Tax Identification Number</t>
        </is>
      </c>
      <c r="B23" s="4" t="inlineStr">
        <is>
          <t>59-1564329</t>
        </is>
      </c>
    </row>
    <row r="24">
      <c r="A24" s="4" t="inlineStr">
        <is>
          <t>Entity Address, Address Line One</t>
        </is>
      </c>
      <c r="B24" s="4" t="inlineStr">
        <is>
          <t>4041 SW</t>
        </is>
      </c>
    </row>
    <row r="25">
      <c r="A25" s="4" t="inlineStr">
        <is>
          <t>Entity Address, Address Line Two</t>
        </is>
      </c>
      <c r="B25" s="4" t="inlineStr">
        <is>
          <t>47 Avenue</t>
        </is>
      </c>
    </row>
    <row r="26">
      <c r="A26" s="4" t="inlineStr">
        <is>
          <t>Entity Address, City or Town</t>
        </is>
      </c>
      <c r="B26" s="4" t="inlineStr">
        <is>
          <t>Fort Lauderdale,</t>
        </is>
      </c>
    </row>
    <row r="27">
      <c r="A27" s="4" t="inlineStr">
        <is>
          <t>Entity Address, State or Province</t>
        </is>
      </c>
      <c r="B27" s="4" t="inlineStr">
        <is>
          <t>FL</t>
        </is>
      </c>
    </row>
    <row r="28">
      <c r="A28" s="4" t="inlineStr">
        <is>
          <t>Entity Address, Postal Zip Code</t>
        </is>
      </c>
      <c r="B28" s="4" t="inlineStr">
        <is>
          <t>33314</t>
        </is>
      </c>
    </row>
    <row r="29">
      <c r="A29" s="4" t="inlineStr">
        <is>
          <t>Title of 12(b) Security</t>
        </is>
      </c>
      <c r="B29" s="4" t="inlineStr">
        <is>
          <t>Common Stock, $0.01 par value</t>
        </is>
      </c>
    </row>
    <row r="30">
      <c r="A30" s="4" t="inlineStr">
        <is>
          <t>Security Exchange Name</t>
        </is>
      </c>
      <c r="B30" s="4" t="inlineStr">
        <is>
          <t>NASDAQ</t>
        </is>
      </c>
    </row>
    <row r="31">
      <c r="A31" s="4" t="inlineStr">
        <is>
          <t>Entity Interactive Data Current</t>
        </is>
      </c>
      <c r="B31" s="4" t="inlineStr">
        <is>
          <t>Yes</t>
        </is>
      </c>
    </row>
    <row r="32">
      <c r="A32" s="4" t="inlineStr">
        <is>
          <t>City Area Code</t>
        </is>
      </c>
      <c r="B32" s="4" t="inlineStr">
        <is>
          <t>954</t>
        </is>
      </c>
    </row>
    <row r="33">
      <c r="A33" s="4" t="inlineStr">
        <is>
          <t>Local Phone Number</t>
        </is>
      </c>
      <c r="B33" s="4" t="inlineStr">
        <is>
          <t>-587-62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6 Months Ended</t>
        </is>
      </c>
    </row>
    <row r="2">
      <c r="B2" s="2" t="inlineStr">
        <is>
          <t>Jun. 30, 2021</t>
        </is>
      </c>
    </row>
    <row r="3">
      <c r="A3" s="3" t="inlineStr">
        <is>
          <t>Property, Plant and Equipment [Abstract]</t>
        </is>
      </c>
    </row>
    <row r="4">
      <c r="A4" s="4" t="inlineStr">
        <is>
          <t>PROPERTY, PLANT &amp; EQUIPMENT</t>
        </is>
      </c>
      <c r="B4" s="4" t="inlineStr">
        <is>
          <t>3. PROPERTY,
PLANT &amp; EQUIPMENT The
Company’s property, plant and equipment at June 30, 2021 and December 31, 2020 consisted of the following:
Estimated June 30, December 31,
Land $ 278,325 $ 278,325
Building and improvements 30 years 9,636,267 9,563,406
Manufacturing and warehouse equipment 6-20 years 12,511,024 11,959,563
Office equipment and furniture 3-5 years 1,896,092 1,880,387
Leasehold improvements 10-15 years 587,183 587,183
Finance leases – right to use 5 years 113,741 113,741
Vehicles 3 years 10,020 10,020
Construction in process 2,728,977 464,203
Property, plant and equipment, gross 27,761,629 24,856,828
Less accumulated depreciation (15,311,704 ) (14,754,866 )
Property, plant and equipment, net $ 12,449,925 $ 10,101,962 The
Company’s w has started
a 69,000 square foot expansion of its Depreciation
expense totaled $292,781 (of which $268,231 is included in cost of goods sold and $24,550 is included in selling and administrative expenses)
and $264,183 (of which $238,413 is included in cost of goods sold and $25,770 is included in selling and administrative expenses) for
the three months ended June 30, 2021 and 2020, respectively, and $574,310 (of which $525,371 is included in cost of goods sold and $48,939
is included in selling and administrative expenses) and $518,491 (of which $469,379 is included in cost of goods sold and $49,112 is
included in selling and administrative expenses) for the six month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4. LEASES The
Company has one operating lease and three finance leases. Under
the operating lease, the Company leases its executive offices and warehouse facilities in Fort Lauderdale, Florida from an entity controlled
by Peter G. Dornau, the Company’s Chairman, President and Chief Executive Officer. The lease, as extended, expires on December
31, 2023. The lease requires an annual minimum base rent of $94,800 and provides for a maximum annual 2% increase in subsequent years,
although the entity has not raised the minimum base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Operating lease
expense was $24,339 and $24,521 for the three months ended June 30, 2021 and 2020, respectively, and $48,678 and $49,043 for the six
months ended June 30, 2021 and 2020, respectively. At June 30, 2021 and December 31, 2020, the Company had a right to use asset and a
corresponding liability of $226,127 and $268,920, respectively, related to the operating lease. Set forth below is a schedule of future
minimum rent payments under the operating lease.
Twelve-month
period ending June 30,
2022 $ 94,800
2023 94,800
2024 47,400
Total
future minimum lease payments 237,000
Less
imputed interest (10,873 )
Total
operating lease liability $ 226,127 The
Company’s three finance leases relate to office equipment. See Note 3 for information regarding the carrying value of the Company’s
finance lease right to use assets and Note 7 for information regarding the finance lease payment schedule. Expenses incurred with respect to the Company’s
leases during the three and six months ended June 30, 2021 and 2020 are set forth below.
Three
Months Ended Three
Months Ended
Operating
lease expense $ 24,339 $ 24,521
Finance
lease amortization 5,277 5,780
Finance
lease interest 412 145
Total
lease expense $ 30,028 $ 30,446
Six
Months Ended Six
Months Ended
Operating
lease expense $ 48,678 $ 49,043
Finance
lease amortization 10,531 11,532
Finance
lease interest 845 318
Total
lease expense $ 60,054 $ 60,893 The
remaining lease term with respect to the operating lease, weighted average remaining lease term with respect to the finance leases and
discount rate with respect to the operating lease and finance leases at June 30, 2021 and December 31, 2020 are set forth below:
June 30,
Remaining
lease term – operating lease 2.5 years
Weighted
average remaining lease term – finance leases 4.2 years
Discount
rate – operating lease 3.7 %
Weighted
average discount rate – finance leases 1.8 %
December 31,
Remaining
lease term – operating lease 3.0 years
Weighted
average remaining lease term – finance leases 4.6 years
Discount
rate – operating lease 3.7 %
Weighted
average discount rate – finance leases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5. INTANGIBLE
ASSETS The
Company’s intangible assets at June 30, 2021 and December 31, 2020 consisted of the following: June
30, 2021
Intangible
Assets Cost Accumulated Net
Patents $ 622,733 $ 570,812 $ 51,921
Trade
names and trademarks 1,715,325 645,926 1,069,399
Customer
list 584,468 328,659 255,809
Product
formulas 292,234 164,330 127,904
Royalty
rights 160,000 142,057 17,943
Total
intangible assets $ 3,374,760 $ 1,851,784 $ 1,522,976 December
31, 2020
Intangible
Assets Cost Accumulated Net
Patents $ 622,733 $ 544,644 $ 78,089
Trade
names and trademarks 1,715,325 626,413 1,088,912
Customer
list 584,468 270,212 314,256
Product
formulas 292,234 135,107 157,127
Royalty
rights 160,000 133,085 26,915
Total
intangible assets $ 3,374,760 $ 1,709,461 $ 1,665,299 Amortization
expense related to intangible assets was $71,162 for each of the three months ended June 30, 2021 and 2020, and $142,323 and $142,324
for the six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olving Line of Credit</t>
        </is>
      </c>
      <c r="B1" s="2" t="inlineStr">
        <is>
          <t>6 Months Ended</t>
        </is>
      </c>
    </row>
    <row r="2">
      <c r="B2" s="2" t="inlineStr">
        <is>
          <t>Jun. 30, 2021</t>
        </is>
      </c>
    </row>
    <row r="3">
      <c r="A3" s="3" t="inlineStr">
        <is>
          <t>Revolving Line of Credit [Abstract]</t>
        </is>
      </c>
    </row>
    <row r="4">
      <c r="A4" s="4" t="inlineStr">
        <is>
          <t>REVOLVING LINE OF CREDIT</t>
        </is>
      </c>
      <c r="B4" s="4" t="inlineStr">
        <is>
          <t>6. REVOLVING
LINE OF CREDIT On August 31, 2018, the Company and Regions Bank
(“Regions”) entered into a Business Loan Agreement (the “Business Loan Agreement”), under which the Company was
provided a revolving line of credit. Under the Business Loan Agreement, the Company may borrow up to the lesser of (i) $6,000,000 or (ii)
a borrowing base equal to 85% of Eligible Accounts (as defined in the Business Loan Agreement) plus 50% of Eligible Inventory (as defined
in the Business Loan Agreement). Interest on amounts borrowed under the revolving line of credit is payable monthly at the one-month LIBOR
rate plus 1.35% per annum, computed on a 365/360 basis. Eligible Accounts do not include, among other things, accounts receivable from
affiliated entities. Outstanding
amounts under the revolving line of credit are payable on demand. If no demand is made, the Company may repay and reborrow funds from
time to time until expiration of the revolving line of credit on August 31, 2021, at which time all outstanding principal and interest
will be due and payable. The Company’s obligations under the revolving line of credit are principally secured by the Company’s
accounts receivable and inventory. The Business Loan Agreement includes financial covenants requiring that the Company maintain a minimum
fixed charge coverage ratio (generally, the ratio of (A) EBITDA for the most recently completed four fiscal quarters minus the sum of
the Company’s distributions to its shareholders, taxes paid and unfunded capital expenditures during such period to (B) prior year
current maturities of Company long term debt plus interest expense incurred over the most recently completed four fiscal quarters) of
1.20 to 1, tested quarterly, and a maximum “debt to cap” ratio (generally, funded debt divided by the sum of net worth and
funded debt) of 0.75 to 1, as of the end of each fiscal quarter.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long term debt” generally is defined as “debt instruments with a maturity principal
due date of one year or more in length,” including, among other listed contractual debt instruments, “revolving lines of
credit” and “capital leases obligations,” and “prior year current maturities of long term debt” generally
is defined as the principal portions of long-term debt maturing within one year as listed at the last quarter end of the prior completed
four fiscal quarters. At June 30, 2021, the Company was in compliance with these financial covenants. The revolving line of credit is
subject to several events of default, including a decline in the majority shareholder’s ownership below 50% of all outstanding
shares. There
has been no negative impact in the availability of funds to the Company as a result of the COVID-19 pandemic. At
June 30, 2021 and December 31, 2020, the Company had no borrowings under the revolving line of credit provided by the Business Loan Agreement. The Business Loan Agreement was scheduled to
terminate on August 31, 2021. However effective July 30, 2021, it was superseded by the Company’s new Business Loan Agreement.
For more information see Note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1</t>
        </is>
      </c>
    </row>
    <row r="3">
      <c r="A3" s="3" t="inlineStr">
        <is>
          <t>Debt Disclosure [Abstract]</t>
        </is>
      </c>
    </row>
    <row r="4">
      <c r="A4" s="4" t="inlineStr">
        <is>
          <t>LONG TERM DEBT</t>
        </is>
      </c>
      <c r="B4" s="4" t="inlineStr">
        <is>
          <t xml:space="preserve">7. LONG
TERM DEBT Industrial
Development Bond Financing On September 26, 2017, Kinpak indirectly obtained
a $4,500,000 loan from Regions Capital Advantage, Inc. (the “Lender”). The proceeds of the loan have been used in full as
of June 30, 2021, principally to pay or reimburse costs relating to the expansion of Kinpak’s manufacturing, warehouse and distribution
facilities in Montgomery, Alabama, as well as the purchase and installation of associated machinery and equipment (the “Expansion
Project”). The
loan was funded by the Lender’s purchase of a $4,500,000 industrial development bond (the “Bond”) issued by The Industrial
Development Board of the City of Montgomery, Alabama (the “IDB”). The Bond is a limited obligation of the IDB and is payable
solely out of revenues and receipts derived from the leasing or sale of Kinpak’s facilities. In this regard, Kinpak is obligated
to fund the IDB’s payment obligations by providing rental payments under a lease between the IDB and Kinpak (the “Lease”),
under which Kinpak leases its facilities from the IDB. Kinpak inherited the lease structure when it first acquired its facilities from
its predecessor-in-interest in 1996. The Lease provides that prior to the maturity date of the Bond, Kinpak may repurchase the facilities
for $1,000 if the Bond has been redeemed or fully paid. 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in the
amount of $1,799,201. The Bond provides that the interest rate will be subject to adjustment if it is determined by the United States
Treasury Department, the Internal Revenue Service, or a similar government entity that the interest on the Bond is includable in the
gross income of the Lender for federal income tax purposes. Under
the Lease, Kinpak is required to make rental payments for the account of the IDB to the Lender in such amounts and at such times as are
necessary to enable the payment of all principal and interest due on the Bond and other charges, if any, payable in respect of the Bond.
The Lease also provides that Kinpak may redeem the Bond, in whole or in part, by prepaying its rental payment obligations in an amount
sufficient to effect the redemption. In addition, the Lease contains provisions relating to the Expansion Project, including limitations
on utilization of Bond proceeds, deposit of unused proceeds into a custodial account (as described below) and investment of monies held
in the custodial account. Payment
of amounts due and payable under the Bond and other related agreements are guaranteed by the Company and its other consolidated subsidiaries.
In connection with the guarantee agreement under which the Company provided its guarantee, the Company is subject to certain covenants,
including financial covenants requiring that the Company maintain (i) a minimum fixed charge ratio (generally, the ratio of (A) EBITDA
minus the sum of Company’s distributions to its shareholders, taxes paid and unfunded capital expenditures to (B) current maturities
of Company long-term debt plus interest expense) of 1.20 to 1, tested quarterly, and (ii) a ratio of funded debt (as defined in the guaranty
agreement) divided by the sum of net worth and funded debt of 0.75 to 1, tested quarterly.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At June 30, 2021, the Company was in compliance with these financial
covenants. The
Company incurred debt financing costs of $196,095 in connection with the financing. These costs are shown as a reduction of the debt
balance and are being amortized over the life of the Bond. Other
Long-Term Obligations In
connection with the Company’s agreement to purchase assets of Snappy Marine, Inc. (“Snappy Marine”) on July 13, 2018,
the Company provided to Snappy Marine a promissory note in the amount of $1,000,000, including interest (of the $1,000,000 amount of
the promissory note, $930,528 was recorded as principal, and the remaining $69,472, representing an imputed interest rate of 2.87% per
annum, is being recorded as interest expense over the term of the note). The note is payable in equal installments of $16,667 over a
60- month period that commenced on August 1, 2018, with a final payment due and payable on July 1, 2023. If the note is prepaid in full,
the entire outstanding balance of the note (including all unpaid amounts allocated to interest over the remaining term of the note) must
be paid. In
connection with the Company’s agreement to purchase assets of Check Corporation, the Company agreed to pay Check Corporation (dba
Damp Check ® On
June 22, 2020, the Company entered into a lease agreement with Canon Solutions America, Inc. to lease office equipment. The lease obligates
the Company to pay $100,009 in 63 equal monthly payments of $1,587. The lease is classified as a finance lease. The Company recorded
a lease liability which is included in long term debt and a corresponding right to use asset that is included in property, plant and
equipment of $96,039 based on a discount rate of 1.53%. At June 30, 2021 and December 31, 2020, the Company
was obligated under lease agreements covering office equipment utilized in the Company’s operations (inclusive of the lease referenced
in the preceding paragraph). The office equipment leases, aggregating approximately $89,000 and $100,000 at June 30, 2021 and December
31, 2020, respectively, have maturities through 2025 and carry interest rates ranging from approximately 1.53% to 3.86% per annum. The
office equipment leases are classified as finance leases. During the three months ended June 30, 2021 and 2020, the Company paid $5,689
($5,277 principal and $412 interest) and $5,925 ($5,780 principal and $145 interest), respectively, and during the six months ended June
30, 2021 and 2020, the Company paid $11,376 ($10,531 principal and $845 interest) and $11,850 ($11,532 principal and $318 interest), respectively,
under the lease agreements. The
following table provides information regarding the Company’s long-term debt at June 30, 2021 and December 31, 2020:
Current
Portion Long
Term Portion
June 30,
December 31,
June 30,
December 31,
Obligations
related to industrial development bond financing $ 268,952 $ 263,881 $ 3,288,726 $ 3,454,904
Note
payable related to Snappy Marine asset acquisition 190,904 188,187 213,082 309,218
Obligation
related to Check Corporation asset acquisition 21,569 47,082 - -
Equipment
leases 21,357 21,160 68,119 78,847
Total
principal of long- term debt 502,782 520,310 3,569,927 3,842,969
Debt
issuance costs (19,616 ) (19,616 ) (102,981 ) (112,789 )
Total
long- term debt $ 483,166 $ 500,694 $ 3,466,946 $ 3,730,180 Required
principal payments under the Company’s long- term obligations are set forth below:
Twelve-month
period ending June 30,
2022 $ 502,782
2023 495,653
2024 323,826
2025 314,029
2026 310,884
Thereafter 2,125,535
Total $ 4,072,7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8. RELATED
PARTY TRANSACTIONS The
Company sells products to companies affiliated with Peter G. Dornau, who is the Company’s Chairman, President and Chief Executive
Officer. The affiliated companies resell, outside of the United States and Canada, products they purchase from the Company. The Company
also provides administrative services to these companies and pays certain business-related expenditures for the affiliated companies,
for which the Company is reimbursed. Sales to the affiliated companies aggregated approximately $543,000 and $381,000 for the three months
ended June 30, 2021 and 2020, respectively, and approximately $1,056,000 and $1,032,000 for the six months ended June 30, 2021 and 2020,
respectively. Fees for administrative services aggregated approximately $289,000 and $283,000 for the three months ended June 30, 2021
and 2020, respectively, and approximately $457,000 and $480,000 for the six months ended June 30, 2021 and 2020, respectively. Amounts
billed to the affiliated companies to reimburse the Company for business related expenditures made on behalf of the affiliated companies
aggregated approximately $27,000 and $21,000 during the three months ended June 30, 2021 and 2020, respectively, and approximately $63,000
and $51,000 during the six months ended June 30, 2021 and 2020, respectively. The Company had accounts receivable from the affiliated
companies in connection with the product sales, administrative services and business- related expenditures aggregating approximately
$898,000 and $1,496,000 at June 30, 2021 and December 31, 2020, respectively. An
entity that is owned by the Company’s Chairman, President and Chief Executive Officer provides several services to the Company.
Under this arrangement, the Company paid the entity an aggregate of $21,000 ($12,000 for research and development services, $7,000 for
charter boat services that the Company used to provide sales incentives to customers and $2,000 for the production of television commercials)
and $14,000 ($12,000 for research and development services and $2,000 for the production of television commercials) for the three months
ended June 30, 2021 and 2020, respectively, and $44,000 ($24,000 for research and development services, $14,000 for charter boat services
that the Company used to provide sales incentives for customers and $6,000 for the production of television commercials) and $35,000
($24,000 for research and development services, $9,000 for charter boat services that the Company used to provide sales incentives for
customers and $2,000 for the production of television commercials) for the six months ended June 30, 2021 and 2020, respectively. Expenditures
for the research and development services are included in the condensed consolidated statements of operations within selling and administrative
expenses. Expenditures for the charter boat services are included in the condensed consolidated statements of operations within advertising
and promotion expenses. The
Company leases office and warehouse facilities in Fort Lauderdale, Florida from an entity controlled by its Chairman, President
and Chief Executive Officer. See Note 4 for a description of the lease terms. A director of the Company is Regional Executive
Vice President of an insurance broker through which the Company sources most of its insurance needs. During the three months
ended June 30, 2021 and 2020, the Company paid an aggregate of approximately $432,000 and $256,000, respectively, and during the six months
ended June 30, 2021 and 2020, the Company paid an aggregate of approximately $829,000 and $513,000, respectively in insurance premiums
on policies obtained through the insurance brok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9. EARNINGS
PER SHARE Basic
earnings per share are calculated by dividing net income by the weighted average number of shares outstanding during the reporting period.
Diluted earnings per share reflect additional dilution from potential common stock issuances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
Three
Months Ended Six
Months Ended
2021 2020 2021 2020
Earnings
per common share – Basic
Net
income $ 2,601,315 $ 3,452,321 $ 4,505,584 $ 4,079,202
Weighted
average number of common shares outstanding 9,482,854 9,456,896 9,482,329 9,450,865
Earnings
per common share – Basic $ 0.27 $ 0.37 $ 0.48 $ 0.43
Earnings
per common share – Diluted
Net
income $ 2,601,315 $ 3,452,321 $ 4,505,584 $ 4,079,202
Weighted
average number of common shares outstanding 9,482,854 9,456,896 9,482,329 9,450,865
Dilutive
effect of outstanding stock options - 1,743 - 5,642
Weighted
average number of common shares outstanding - Diluted 9,482,854 9,458,639 9,482,329 9,456,507
Earnings
per common share – Diluted $ 0.27 $ 0.36 $ 0.48 $ 0.43 The Company
had no stock options outstanding during any of the three and six month periods ended June 30, 2021 and 2020 that were antidilutive and
therefore not included in the diluted earnings per common share calcu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curities Authorized for Issuance Under Equity Compensation Plans</t>
        </is>
      </c>
      <c r="B1" s="2" t="inlineStr">
        <is>
          <t>6 Months Ended</t>
        </is>
      </c>
    </row>
    <row r="2">
      <c r="B2" s="2" t="inlineStr">
        <is>
          <t>Jun. 30, 2021</t>
        </is>
      </c>
    </row>
    <row r="3">
      <c r="A3" s="3" t="inlineStr">
        <is>
          <t>Share-based Payment Arrangement [Abstract]</t>
        </is>
      </c>
    </row>
    <row r="4">
      <c r="A4" s="4" t="inlineStr">
        <is>
          <t>SECURITIES AUTHORIZED FOR ISSUANCE UNDER EQUITY COMPENSATION PLANS</t>
        </is>
      </c>
      <c r="B4" s="4" t="inlineStr">
        <is>
          <t xml:space="preserve">10. SECURITIES
AUTHORIZED FOR ISSUANCE UNDER EQUITY COMPENSATION PLANS Stock
compensation expense during the three and six months ended June 30, 2021 and 2020 was $55,780 and $22,220, respectively, all of which
relates to the shares of Company common stock issued to the Company’s non-employee directors as part of their compensation for
service on the Board of Directors. At June 30, 2021, there were no outstanding stock options or unrecognized compensation expense related
to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s</t>
        </is>
      </c>
      <c r="B1" s="2" t="inlineStr">
        <is>
          <t>6 Months Ended</t>
        </is>
      </c>
    </row>
    <row r="2">
      <c r="B2" s="2" t="inlineStr">
        <is>
          <t>Jun. 30, 2021</t>
        </is>
      </c>
    </row>
    <row r="3">
      <c r="A3" s="3" t="inlineStr">
        <is>
          <t>Cash Dividends [Abstract]</t>
        </is>
      </c>
    </row>
    <row r="4">
      <c r="A4" s="4" t="inlineStr">
        <is>
          <t>CASH DIVIDENDS</t>
        </is>
      </c>
      <c r="B4" s="4" t="inlineStr">
        <is>
          <t xml:space="preserve">11. CASH
DIVIDENDS The
Company’s board of directors declared the following cash dividends during the six months ended June 30, 2021 and 2020: Six
months ended June 30, 2021
Declaration
Date Type Record
Date Payment
Date Dividends Per
Share Amount
February 25, 2021 Quarterly March 11, 2021 March 25, 2021 $ 0.03 $ 284,454
May 21, 2021 Quarterly June 4, 2021 June 18, 2021 0.03 284,454
Total $ 0.06 $ 568,908 Six
months ended June 30, 2020
Declaration
Date Type Record
Date Payment
Date Dividends Per
Share Amount
May 26, 2020 Special June 9, 2020 June 23, 2020 $ 0.02 $ 189,242
May 26, 2020 Quarterly June 9, 2020 June 23, 2020 0.02 189,242
Total $ 0.04 $ 378,4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6 Months Ended</t>
        </is>
      </c>
    </row>
    <row r="2">
      <c r="B2" s="2" t="inlineStr">
        <is>
          <t>Jun. 30, 2021</t>
        </is>
      </c>
    </row>
    <row r="3">
      <c r="A3" s="3" t="inlineStr">
        <is>
          <t>Risks and Uncertainties [Abstract]</t>
        </is>
      </c>
    </row>
    <row r="4">
      <c r="A4" s="4" t="inlineStr">
        <is>
          <t>CUSTOMER CONCENTRATION</t>
        </is>
      </c>
      <c r="B4" s="4" t="inlineStr">
        <is>
          <t>12. CUSTOMER
CONCENTRATION During
the three months ended June 30, 2021 and 2020, the Company had net sales to each of three customers that constituted in excess of 10%
of its net sales. Net sales to these three customers respectively represented approximately 47.1% (18.6%, 18.5% and 10.0%) and 49.0%
(25.8%, 13.1%, and 10.1%) of the Company’s net sales, respectively, for the three months ended June 30, 2021 and 2020. During
the six months ended June 30, 2021 and 2020, the Company had net sales to each of two customers that constituted in excess of 10% of
its net sales. Net sales to these two customers respectively represented approximately 39.8% (23.5% and 16.3%) and 34.0% (20.6% and 13.4%)
of the Company’s net sales, respectively, for the six months ended June 30, 2021 and 2020. At
June 30, 2021 and December 31, 2020, three customers constituted at least 10% of the Company’s gross trade accounts receivable.
The gross trade accounts receivable balances for these customers represented approximately 66.6% (27.1%, 22.8%, and 16.7%) and 63.6%
(28.8%, 21.1%, and 13.7%) of the Company’s gross trade accounts receivable at June 30, 2021 and December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8304377</v>
      </c>
      <c r="C3" s="6" t="n">
        <v>11123726</v>
      </c>
    </row>
    <row r="4">
      <c r="A4" s="4" t="inlineStr">
        <is>
          <t>Trade accounts receivable less allowances of approximately $413,000 and $326,000, respectively</t>
        </is>
      </c>
      <c r="B4" s="5" t="n">
        <v>12657952</v>
      </c>
      <c r="C4" s="5" t="n">
        <v>8326939</v>
      </c>
    </row>
    <row r="5">
      <c r="A5" s="4" t="inlineStr">
        <is>
          <t>Receivables due from affiliated companies</t>
        </is>
      </c>
      <c r="B5" s="5" t="n">
        <v>898278</v>
      </c>
      <c r="C5" s="5" t="n">
        <v>1496104</v>
      </c>
    </row>
    <row r="6">
      <c r="A6" s="4" t="inlineStr">
        <is>
          <t>Restricted cash</t>
        </is>
      </c>
      <c r="C6" s="5" t="n">
        <v>477426</v>
      </c>
    </row>
    <row r="7">
      <c r="A7" s="4" t="inlineStr">
        <is>
          <t>Inventories, net</t>
        </is>
      </c>
      <c r="B7" s="5" t="n">
        <v>16741489</v>
      </c>
      <c r="C7" s="5" t="n">
        <v>13175756</v>
      </c>
    </row>
    <row r="8">
      <c r="A8" s="4" t="inlineStr">
        <is>
          <t>Prepaid expenses and other current assets</t>
        </is>
      </c>
      <c r="B8" s="5" t="n">
        <v>1527435</v>
      </c>
      <c r="C8" s="5" t="n">
        <v>1259786</v>
      </c>
    </row>
    <row r="9">
      <c r="A9" s="4" t="inlineStr">
        <is>
          <t>Total Current Assets</t>
        </is>
      </c>
      <c r="B9" s="5" t="n">
        <v>40129531</v>
      </c>
      <c r="C9" s="5" t="n">
        <v>35859737</v>
      </c>
    </row>
    <row r="10">
      <c r="A10" s="4" t="inlineStr">
        <is>
          <t>Property, plant and equipment, net</t>
        </is>
      </c>
      <c r="B10" s="5" t="n">
        <v>12449925</v>
      </c>
      <c r="C10" s="5" t="n">
        <v>10101962</v>
      </c>
    </row>
    <row r="11">
      <c r="A11" s="4" t="inlineStr">
        <is>
          <t>Operating lease – right to use</t>
        </is>
      </c>
      <c r="B11" s="5" t="n">
        <v>226127</v>
      </c>
      <c r="C11" s="5" t="n">
        <v>268920</v>
      </c>
    </row>
    <row r="12">
      <c r="A12" s="4" t="inlineStr">
        <is>
          <t>Intangible assets, net</t>
        </is>
      </c>
      <c r="B12" s="5" t="n">
        <v>1522976</v>
      </c>
      <c r="C12" s="5" t="n">
        <v>1665299</v>
      </c>
    </row>
    <row r="13">
      <c r="A13" s="4" t="inlineStr">
        <is>
          <t>Total Assets</t>
        </is>
      </c>
      <c r="B13" s="5" t="n">
        <v>54328559</v>
      </c>
      <c r="C13" s="5" t="n">
        <v>47895918</v>
      </c>
    </row>
    <row r="14">
      <c r="A14" s="3" t="inlineStr">
        <is>
          <t>Current Liabilities:</t>
        </is>
      </c>
    </row>
    <row r="15">
      <c r="A15" s="4" t="inlineStr">
        <is>
          <t>Current portion of long-term debt, net</t>
        </is>
      </c>
      <c r="B15" s="5" t="n">
        <v>483166</v>
      </c>
      <c r="C15" s="5" t="n">
        <v>500694</v>
      </c>
    </row>
    <row r="16">
      <c r="A16" s="4" t="inlineStr">
        <is>
          <t>Current portion of operating lease liability</t>
        </is>
      </c>
      <c r="B16" s="5" t="n">
        <v>87974</v>
      </c>
      <c r="C16" s="5" t="n">
        <v>86377</v>
      </c>
    </row>
    <row r="17">
      <c r="A17" s="4" t="inlineStr">
        <is>
          <t>Accounts payable – trade</t>
        </is>
      </c>
      <c r="B17" s="5" t="n">
        <v>4293300</v>
      </c>
      <c r="C17" s="5" t="n">
        <v>1966010</v>
      </c>
    </row>
    <row r="18">
      <c r="A18" s="4" t="inlineStr">
        <is>
          <t>Income taxes payable</t>
        </is>
      </c>
      <c r="B18" s="5" t="n">
        <v>3107</v>
      </c>
    </row>
    <row r="19">
      <c r="A19" s="4" t="inlineStr">
        <is>
          <t>Accrued expenses payable</t>
        </is>
      </c>
      <c r="B19" s="5" t="n">
        <v>1575316</v>
      </c>
      <c r="C19" s="5" t="n">
        <v>1142825</v>
      </c>
    </row>
    <row r="20">
      <c r="A20" s="4" t="inlineStr">
        <is>
          <t>Total Current Liabilities</t>
        </is>
      </c>
      <c r="B20" s="5" t="n">
        <v>6442863</v>
      </c>
      <c r="C20" s="5" t="n">
        <v>3695906</v>
      </c>
    </row>
    <row r="21">
      <c r="A21" s="4" t="inlineStr">
        <is>
          <t>Deferred tax liability</t>
        </is>
      </c>
      <c r="B21" s="5" t="n">
        <v>380589</v>
      </c>
      <c r="C21" s="5" t="n">
        <v>380218</v>
      </c>
    </row>
    <row r="22">
      <c r="A22" s="4" t="inlineStr">
        <is>
          <t>Operating lease liability, less current portion</t>
        </is>
      </c>
      <c r="B22" s="5" t="n">
        <v>138153</v>
      </c>
      <c r="C22" s="5" t="n">
        <v>182543</v>
      </c>
    </row>
    <row r="23">
      <c r="A23" s="4" t="inlineStr">
        <is>
          <t>Long-term debt, less current portion and debt issuance costs</t>
        </is>
      </c>
      <c r="B23" s="5" t="n">
        <v>3466946</v>
      </c>
      <c r="C23" s="5" t="n">
        <v>3730180</v>
      </c>
    </row>
    <row r="24">
      <c r="A24" s="4" t="inlineStr">
        <is>
          <t>Total Liabilities</t>
        </is>
      </c>
      <c r="B24" s="5" t="n">
        <v>10428551</v>
      </c>
      <c r="C24" s="5" t="n">
        <v>7988847</v>
      </c>
    </row>
    <row r="25">
      <c r="A25" s="4" t="inlineStr">
        <is>
          <t>COMMITMENTS AND CONTINGENCIES</t>
        </is>
      </c>
      <c r="B25" s="4" t="inlineStr">
        <is>
          <t xml:space="preserve"> </t>
        </is>
      </c>
      <c r="C25" s="4" t="inlineStr">
        <is>
          <t xml:space="preserve"> </t>
        </is>
      </c>
    </row>
    <row r="26">
      <c r="A26" s="3" t="inlineStr">
        <is>
          <t>Shareholders’ Equity:</t>
        </is>
      </c>
    </row>
    <row r="27">
      <c r="A27" s="4" t="inlineStr">
        <is>
          <t>Common stock - $.01 par value, 12,000,000 shares authorized; 9,485,799 and 9,481,799 shares issued and outstanding</t>
        </is>
      </c>
      <c r="B27" s="5" t="n">
        <v>94858</v>
      </c>
      <c r="C27" s="5" t="n">
        <v>94818</v>
      </c>
    </row>
    <row r="28">
      <c r="A28" s="4" t="inlineStr">
        <is>
          <t>Additional paid in capital</t>
        </is>
      </c>
      <c r="B28" s="5" t="n">
        <v>10871840</v>
      </c>
      <c r="C28" s="5" t="n">
        <v>10816100</v>
      </c>
    </row>
    <row r="29">
      <c r="A29" s="4" t="inlineStr">
        <is>
          <t>Accumulated other comprehensive loss</t>
        </is>
      </c>
      <c r="B29" s="5" t="n">
        <v>-293843</v>
      </c>
      <c r="C29" s="5" t="n">
        <v>-294324</v>
      </c>
    </row>
    <row r="30">
      <c r="A30" s="4" t="inlineStr">
        <is>
          <t>Retained earnings</t>
        </is>
      </c>
      <c r="B30" s="5" t="n">
        <v>33227153</v>
      </c>
      <c r="C30" s="5" t="n">
        <v>29290477</v>
      </c>
    </row>
    <row r="31">
      <c r="A31" s="4" t="inlineStr">
        <is>
          <t>Total Shareholders’ Equity</t>
        </is>
      </c>
      <c r="B31" s="5" t="n">
        <v>43900008</v>
      </c>
      <c r="C31" s="5" t="n">
        <v>39907071</v>
      </c>
    </row>
    <row r="32">
      <c r="A32" s="4" t="inlineStr">
        <is>
          <t>Total Liabilities and Shareholders’ Equity</t>
        </is>
      </c>
      <c r="B32" s="6" t="n">
        <v>54328559</v>
      </c>
      <c r="C32" s="6" t="n">
        <v>47895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3. SUBSEQUENT EVENTS On July 30, 2021, Kinpak obtained a $5,000,000 loan from Regions. The
proceeds of the loan will be used principally to pay or reimburse costs of constructing an approximately 69,000 square foot addition to
Kinpak’s manufacturing, warehouse and distribution facilities in Montgomery, Alabama, and for purchasing and installing associated
machinery and equipment. The Loan bears a fixed interest at the rate
of 3.25% per annum (subject to increase to 5.25% per annum upon the occurrence of an event of default), and will be payable in 119
monthly installments of $35,249, beginning on August 20, 2021 and ending on June 20, 2031, with a final principal and interest
payment of $1,982,579 to be made on July 20, 2031. For more information see our Current Report on
Form 8-K filed on August 4, 2021. On August 6, 2021, the Company renewed its Business Loan Agreement with
Regions, effective July 30, 2021, under which the Company was provided a revolving line of credit. The Company can borrow up to $6,000,000
based on its inventories and trade accounts receivable. Interest on amounts borrowed under the revolving line of credit is payable monthly
at the one-month LIBOR rate plus 1.35% per annum, computed on a 365/360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Interim reporting</t>
        </is>
      </c>
      <c r="B4" s="4" t="inlineStr">
        <is>
          <t xml:space="preserve">Interim
reporting The
accompanying unaudited condensed consolidated financial statements include the accounts of Ocean Bio-Chem, Inc. and its wholly owned
subsidiaries. All significant intercompany accounts and transactions have been eliminated in consolidation. Certain prior 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Securities
and Exchange Commission Regulation S-X. Accordingly, they do not include all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and six months ended June 30, 2021 are not necessarily indicative of the results
to be expected for the year ending December 31, 2021. The
information included in this Form 10-Q should be read in conjunction with the Company’s Annual Report on Form 10-K for the year
ended December 31, 2020. </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June 30, December 31,
Raw
materials $ 7,224,917 $ 5,393,961
Finished
goods 9,827,348 8,072,176
Inventories,
gross 17,052,265 13,466,137
Inventory
reserves (310,776 ) (290,381 )
Inventories,
net $ 16,741,489 $ 13,175,7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Estimated June 30, December 31,
Land $ 278,325 $ 278,325
Building and improvements 30 years 9,636,267 9,563,406
Manufacturing and warehouse equipment 6-20 years 12,511,024 11,959,563
Office equipment and furniture 3-5 years 1,896,092 1,880,387
Leasehold improvements 10-15 years 587,183 587,183
Finance leases – right to use 5 years 113,741 113,741
Vehicles 3 years 10,020 10,020
Construction in process 2,728,977 464,203
Property, plant and equipment, gross 27,761,629 24,856,828
Less accumulated depreciation (15,311,704 ) (14,754,866 )
Property, plant and equipment, net $ 12,449,925 $ 10,101,9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1</t>
        </is>
      </c>
    </row>
    <row r="3">
      <c r="A3" s="3" t="inlineStr">
        <is>
          <t>Leases Of Lesse Disclosure [Abstract]</t>
        </is>
      </c>
    </row>
    <row r="4">
      <c r="A4" s="4" t="inlineStr">
        <is>
          <t>Schedule of future minimum rent payments</t>
        </is>
      </c>
      <c r="B4" s="4" t="inlineStr">
        <is>
          <t xml:space="preserve">Twelve-month
period ending June 30,
2022 $ 94,800
2023 94,800
2024 47,400
Total
future minimum lease payments 237,000
Less
imputed interest (10,873 )
Total
operating lease liability $ 226,127 </t>
        </is>
      </c>
    </row>
    <row r="5">
      <c r="A5" s="4" t="inlineStr">
        <is>
          <t>Schedule of expenses incurred with respect to the company's leases</t>
        </is>
      </c>
      <c r="B5" s="4" t="inlineStr">
        <is>
          <t xml:space="preserve">Three
Months Ended Three
Months Ended
Operating
lease expense $ 24,339 $ 24,521
Finance
lease amortization 5,277 5,780
Finance
lease interest 412 145
Total
lease expense $ 30,028 $ 30,446
Six
Months Ended Six
Months Ended
Operating
lease expense $ 48,678 $ 49,043
Finance
lease amortization 10,531 11,532
Finance
lease interest 845 318
Total
lease expense $ 60,054 $ 60,893 </t>
        </is>
      </c>
    </row>
    <row r="6">
      <c r="A6" s="4" t="inlineStr">
        <is>
          <t>Schedule of components lease costs, lease term and discount rate</t>
        </is>
      </c>
      <c r="B6" s="4" t="inlineStr">
        <is>
          <t>June 30,
Remaining
lease term – operating lease 2.5 years
Weighted
average remaining lease term – finance leases 4.2 years
Discount
rate – operating lease 3.7 %
Weighted
average discount rate – finance leases 1.8 %
December 31,
Remaining
lease term – operating lease 3.0 years
Weighted
average remaining lease term – finance leases 4.6 years
Discount
rate – operating lease 3.7 %
Weighted
average discount rate – finance leases 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Intangible
Assets Cost Accumulated Net
Patents $ 622,733 $ 570,812 $ 51,921
Trade
names and trademarks 1,715,325 645,926 1,069,399
Customer
list 584,468 328,659 255,809
Product
formulas 292,234 164,330 127,904
Royalty
rights 160,000 142,057 17,943
Total
intangible assets $ 3,374,760 $ 1,851,784 $ 1,522,976
Intangible
Assets Cost Accumulated Net
Patents $ 622,733 $ 544,644 $ 78,089
Trade
names and trademarks 1,715,325 626,413 1,088,912
Customer
list 584,468 270,212 314,256
Product
formulas 292,234 135,107 157,127
Royalty
rights 160,000 133,085 26,915
Total
intangible assets $ 3,374,760 $ 1,709,461 $ 1,665,2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 Term Debt (Tables)</t>
        </is>
      </c>
      <c r="B1" s="2" t="inlineStr">
        <is>
          <t>6 Months Ended</t>
        </is>
      </c>
    </row>
    <row r="2">
      <c r="B2" s="2" t="inlineStr">
        <is>
          <t>Jun. 30, 2021</t>
        </is>
      </c>
    </row>
    <row r="3">
      <c r="A3" s="3" t="inlineStr">
        <is>
          <t>Debt Disclosure [Abstract]</t>
        </is>
      </c>
    </row>
    <row r="4">
      <c r="A4" s="4" t="inlineStr">
        <is>
          <t>Schedule of company's long term debt</t>
        </is>
      </c>
      <c r="B4" s="4" t="inlineStr">
        <is>
          <t xml:space="preserve">Current
Portion Long
Term Portion
June 30,
December 31,
June 30,
December 31,
Obligations
related to industrial development bond financing $ 268,952 $ 263,881 $ 3,288,726 $ 3,454,904
Note
payable related to Snappy Marine asset acquisition 190,904 188,187 213,082 309,218
Obligation
related to Check Corporation asset acquisition 21,569 47,082 - -
Equipment
leases 21,357 21,160 68,119 78,847
Total
principal of long- term debt 502,782 520,310 3,569,927 3,842,969
Debt
issuance costs (19,616 ) (19,616 ) (102,981 ) (112,789 )
Total
long- term debt $ 483,166 $ 500,694 $ 3,466,946 $ 3,730,180 </t>
        </is>
      </c>
    </row>
    <row r="5">
      <c r="A5" s="4" t="inlineStr">
        <is>
          <t>Schedule of principal payments under long term obligations</t>
        </is>
      </c>
      <c r="B5" s="4" t="inlineStr">
        <is>
          <t xml:space="preserve">Twelve-month
period ending June 30,
2022 $ 502,782
2023 495,653
2024 323,826
2025 314,029
2026 310,884
Thereafter 2,125,535
Total $ 4,072,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utation of basic and diluted earnings per common share</t>
        </is>
      </c>
      <c r="B4" s="4" t="inlineStr">
        <is>
          <t xml:space="preserve">Three
Months Ended Six
Months Ended
2021 2020 2021 2020
Earnings
per common share – Basic
Net
income $ 2,601,315 $ 3,452,321 $ 4,505,584 $ 4,079,202
Weighted
average number of common shares outstanding 9,482,854 9,456,896 9,482,329 9,450,865
Earnings
per common share – Basic $ 0.27 $ 0.37 $ 0.48 $ 0.43
Earnings
per common share – Diluted
Net
income $ 2,601,315 $ 3,452,321 $ 4,505,584 $ 4,079,202
Weighted
average number of common shares outstanding 9,482,854 9,456,896 9,482,329 9,450,865
Dilutive
effect of outstanding stock options - 1,743 - 5,642
Weighted
average number of common shares outstanding - Diluted 9,482,854 9,458,639 9,482,329 9,456,507
Earnings
per common share – Diluted $ 0.27 $ 0.36 $ 0.48 $ 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Dividends (Tables)</t>
        </is>
      </c>
      <c r="B1" s="2" t="inlineStr">
        <is>
          <t>6 Months Ended</t>
        </is>
      </c>
    </row>
    <row r="2">
      <c r="B2" s="2" t="inlineStr">
        <is>
          <t>Jun. 30, 2021</t>
        </is>
      </c>
    </row>
    <row r="3">
      <c r="A3" s="3" t="inlineStr">
        <is>
          <t>Cash Dividends [Abstract]</t>
        </is>
      </c>
    </row>
    <row r="4">
      <c r="A4" s="4" t="inlineStr">
        <is>
          <t>Schedule of declared cash dividends</t>
        </is>
      </c>
      <c r="B4" s="4" t="inlineStr">
        <is>
          <t xml:space="preserve">Declaration
Date Type Record
Date Payment
Date Dividends Per
Share Amount
February 25, 2021 Quarterly March 11, 2021 March 25, 2021 $ 0.03 $ 284,454
May 21, 2021 Quarterly June 4, 2021 June 18, 2021 0.03 284,454
Total $ 0.06 $ 568,908
Declaration
Date Type Record
Date Payment
Date Dividends Per
Share Amount
May 26, 2020 Special June 9, 2020 June 23, 2020 $ 0.02 $ 189,242
May 26, 2020 Quarterly June 9, 2020 June 23, 2020 0.02 189,242
Total $ 0.04 $ 378,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USD ($)</t>
        </is>
      </c>
      <c r="B1" s="2" t="inlineStr">
        <is>
          <t>Jun. 30, 2021</t>
        </is>
      </c>
      <c r="C1" s="2" t="inlineStr">
        <is>
          <t>Dec. 31, 2020</t>
        </is>
      </c>
    </row>
    <row r="2">
      <c r="A2" s="3" t="inlineStr">
        <is>
          <t>Inventory Disclosure [Abstract]</t>
        </is>
      </c>
    </row>
    <row r="3">
      <c r="A3" s="4" t="inlineStr">
        <is>
          <t>Inventories managed at the customer's warehouses</t>
        </is>
      </c>
      <c r="B3" s="6" t="n">
        <v>804000</v>
      </c>
      <c r="C3" s="6" t="n">
        <v>62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s) - USD ($)</t>
        </is>
      </c>
      <c r="B1" s="2" t="inlineStr">
        <is>
          <t>Jun. 30, 2021</t>
        </is>
      </c>
      <c r="C1" s="2" t="inlineStr">
        <is>
          <t>Dec. 31, 2020</t>
        </is>
      </c>
    </row>
    <row r="2">
      <c r="A2" s="3" t="inlineStr">
        <is>
          <t>Statement of Financial Position [Abstract]</t>
        </is>
      </c>
    </row>
    <row r="3">
      <c r="A3" s="4" t="inlineStr">
        <is>
          <t>Trade accounts receivable allowance for doubtful accounts (in Dollars)</t>
        </is>
      </c>
      <c r="B3" s="6" t="n">
        <v>413000</v>
      </c>
      <c r="C3" s="6" t="n">
        <v>326000</v>
      </c>
    </row>
    <row r="4">
      <c r="A4" s="4" t="inlineStr">
        <is>
          <t>Common stock, par value (in Dollars per share)</t>
        </is>
      </c>
      <c r="B4" s="7" t="n">
        <v>0.01</v>
      </c>
      <c r="C4" s="7" t="n">
        <v>0.01</v>
      </c>
    </row>
    <row r="5">
      <c r="A5" s="4" t="inlineStr">
        <is>
          <t>Common stock, shares authorized</t>
        </is>
      </c>
      <c r="B5" s="5" t="n">
        <v>12000000</v>
      </c>
      <c r="C5" s="5" t="n">
        <v>12000000</v>
      </c>
    </row>
    <row r="6">
      <c r="A6" s="4" t="inlineStr">
        <is>
          <t>Common stock, shares issued</t>
        </is>
      </c>
      <c r="B6" s="5" t="n">
        <v>9485799</v>
      </c>
      <c r="C6" s="5" t="n">
        <v>9481799</v>
      </c>
    </row>
    <row r="7">
      <c r="A7" s="4" t="inlineStr">
        <is>
          <t>Common stock, shares outstanding</t>
        </is>
      </c>
      <c r="B7" s="5" t="n">
        <v>9485799</v>
      </c>
      <c r="C7" s="5" t="n">
        <v>9481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1</t>
        </is>
      </c>
      <c r="C1" s="2" t="inlineStr">
        <is>
          <t>Dec. 31, 2020</t>
        </is>
      </c>
    </row>
    <row r="2">
      <c r="A2" s="3" t="inlineStr">
        <is>
          <t>Schedule of inventories [Abstract]</t>
        </is>
      </c>
    </row>
    <row r="3">
      <c r="A3" s="4" t="inlineStr">
        <is>
          <t>Raw materials</t>
        </is>
      </c>
      <c r="B3" s="6" t="n">
        <v>7224917</v>
      </c>
      <c r="C3" s="6" t="n">
        <v>5393961</v>
      </c>
    </row>
    <row r="4">
      <c r="A4" s="4" t="inlineStr">
        <is>
          <t>Finished goods</t>
        </is>
      </c>
      <c r="B4" s="5" t="n">
        <v>9827348</v>
      </c>
      <c r="C4" s="5" t="n">
        <v>8072176</v>
      </c>
    </row>
    <row r="5">
      <c r="A5" s="4" t="inlineStr">
        <is>
          <t>Inventories, gross</t>
        </is>
      </c>
      <c r="B5" s="5" t="n">
        <v>17052265</v>
      </c>
      <c r="C5" s="5" t="n">
        <v>13466137</v>
      </c>
    </row>
    <row r="6">
      <c r="A6" s="4" t="inlineStr">
        <is>
          <t>Inventory reserves</t>
        </is>
      </c>
      <c r="B6" s="5" t="n">
        <v>-310776</v>
      </c>
      <c r="C6" s="5" t="n">
        <v>-290381</v>
      </c>
    </row>
    <row r="7">
      <c r="A7" s="4" t="inlineStr">
        <is>
          <t>Inventories, net</t>
        </is>
      </c>
      <c r="B7" s="6" t="n">
        <v>16741489</v>
      </c>
      <c r="C7" s="6" t="n">
        <v>131757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Property, Plant &amp;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Project involving the expansion of manufacturing, warehouse and distribution facilities, description</t>
        </is>
      </c>
      <c r="D4" s="4" t="inlineStr">
        <is>
          <t>The
Company’s wholly owned subsidiary, Kinpak Inc. (“Kinpak”), has started
a 69,000 square foot expansion of its manufacturing, warehouse and distribution facilities in Montgomery, AL.</t>
        </is>
      </c>
    </row>
    <row r="5">
      <c r="A5" s="4" t="inlineStr">
        <is>
          <t>Depreciation expense</t>
        </is>
      </c>
      <c r="B5" s="6" t="n">
        <v>292781</v>
      </c>
      <c r="C5" s="6" t="n">
        <v>264183</v>
      </c>
      <c r="D5" s="6" t="n">
        <v>574310</v>
      </c>
      <c r="E5" s="6" t="n">
        <v>518491</v>
      </c>
    </row>
    <row r="6">
      <c r="A6" s="4" t="inlineStr">
        <is>
          <t>Depreciation included in cost of goods sold</t>
        </is>
      </c>
      <c r="B6" s="5" t="n">
        <v>268231</v>
      </c>
      <c r="C6" s="5" t="n">
        <v>238413</v>
      </c>
      <c r="D6" s="5" t="n">
        <v>525371</v>
      </c>
      <c r="E6" s="5" t="n">
        <v>469379</v>
      </c>
    </row>
    <row r="7">
      <c r="A7" s="4" t="inlineStr">
        <is>
          <t>Selling and administrative expenses</t>
        </is>
      </c>
      <c r="B7" s="6" t="n">
        <v>24550</v>
      </c>
      <c r="C7" s="6" t="n">
        <v>25770</v>
      </c>
      <c r="D7" s="6" t="n">
        <v>48939</v>
      </c>
      <c r="E7" s="6" t="n">
        <v>491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mp; Equipment (Details) - Schedule of property, plant and equipment - USD ($)</t>
        </is>
      </c>
      <c r="B1" s="2" t="inlineStr">
        <is>
          <t>6 Months Ended</t>
        </is>
      </c>
    </row>
    <row r="2">
      <c r="B2" s="2" t="inlineStr">
        <is>
          <t>Jun. 30, 2021</t>
        </is>
      </c>
      <c r="C2" s="2" t="inlineStr">
        <is>
          <t>Dec. 31, 2020</t>
        </is>
      </c>
    </row>
    <row r="3">
      <c r="A3" s="3" t="inlineStr">
        <is>
          <t>Property, Plant and Equipment [Line Items]</t>
        </is>
      </c>
    </row>
    <row r="4">
      <c r="A4" s="4" t="inlineStr">
        <is>
          <t>Property, plant and equipment, gross</t>
        </is>
      </c>
      <c r="B4" s="6" t="n">
        <v>27761629</v>
      </c>
      <c r="C4" s="6" t="n">
        <v>24856828</v>
      </c>
    </row>
    <row r="5">
      <c r="A5" s="4" t="inlineStr">
        <is>
          <t>Less accumulated depreciation</t>
        </is>
      </c>
      <c r="B5" s="5" t="n">
        <v>-15311704</v>
      </c>
      <c r="C5" s="5" t="n">
        <v>-14754866</v>
      </c>
    </row>
    <row r="6">
      <c r="A6" s="4" t="inlineStr">
        <is>
          <t>Property, plant and equipment, net</t>
        </is>
      </c>
      <c r="B6" s="5" t="n">
        <v>12449925</v>
      </c>
      <c r="C6" s="5" t="n">
        <v>10101962</v>
      </c>
    </row>
    <row r="7">
      <c r="A7" s="4" t="inlineStr">
        <is>
          <t>Land [Member]</t>
        </is>
      </c>
    </row>
    <row r="8">
      <c r="A8" s="3" t="inlineStr">
        <is>
          <t>Property, Plant and Equipment [Line Items]</t>
        </is>
      </c>
    </row>
    <row r="9">
      <c r="A9" s="4" t="inlineStr">
        <is>
          <t>Land</t>
        </is>
      </c>
      <c r="B9" s="6" t="n">
        <v>278325</v>
      </c>
      <c r="C9" s="5" t="n">
        <v>278325</v>
      </c>
    </row>
    <row r="10">
      <c r="A10" s="4" t="inlineStr">
        <is>
          <t>Building and improvements [Member]</t>
        </is>
      </c>
    </row>
    <row r="11">
      <c r="A11" s="3" t="inlineStr">
        <is>
          <t>Property, Plant and Equipment [Line Items]</t>
        </is>
      </c>
    </row>
    <row r="12">
      <c r="A12" s="4" t="inlineStr">
        <is>
          <t>Estimated Useful Life</t>
        </is>
      </c>
      <c r="B12" s="4" t="inlineStr">
        <is>
          <t>30 years</t>
        </is>
      </c>
    </row>
    <row r="13">
      <c r="A13" s="4" t="inlineStr">
        <is>
          <t>Building and improvements</t>
        </is>
      </c>
      <c r="B13" s="6" t="n">
        <v>9636267</v>
      </c>
      <c r="C13" s="5" t="n">
        <v>9563406</v>
      </c>
    </row>
    <row r="14">
      <c r="A14" s="4" t="inlineStr">
        <is>
          <t>Manufacturing and warehouse equipment [Member]</t>
        </is>
      </c>
    </row>
    <row r="15">
      <c r="A15" s="3" t="inlineStr">
        <is>
          <t>Property, Plant and Equipment [Line Items]</t>
        </is>
      </c>
    </row>
    <row r="16">
      <c r="A16" s="4" t="inlineStr">
        <is>
          <t>Manufacturing and warehouse equipment</t>
        </is>
      </c>
      <c r="B16" s="5" t="n">
        <v>12511024</v>
      </c>
      <c r="C16" s="5" t="n">
        <v>11959563</v>
      </c>
    </row>
    <row r="17">
      <c r="A17" s="4" t="inlineStr">
        <is>
          <t>Office equipment and furniture [Member]</t>
        </is>
      </c>
    </row>
    <row r="18">
      <c r="A18" s="3" t="inlineStr">
        <is>
          <t>Property, Plant and Equipment [Line Items]</t>
        </is>
      </c>
    </row>
    <row r="19">
      <c r="A19" s="4" t="inlineStr">
        <is>
          <t>Office equipment and furniture</t>
        </is>
      </c>
      <c r="B19" s="5" t="n">
        <v>1896092</v>
      </c>
      <c r="C19" s="5" t="n">
        <v>1880387</v>
      </c>
    </row>
    <row r="20">
      <c r="A20" s="4" t="inlineStr">
        <is>
          <t>Leasehold improvements [Member]</t>
        </is>
      </c>
    </row>
    <row r="21">
      <c r="A21" s="3" t="inlineStr">
        <is>
          <t>Property, Plant and Equipment [Line Items]</t>
        </is>
      </c>
    </row>
    <row r="22">
      <c r="A22" s="4" t="inlineStr">
        <is>
          <t>Leasehold improvements</t>
        </is>
      </c>
      <c r="B22" s="6" t="n">
        <v>587183</v>
      </c>
      <c r="C22" s="5" t="n">
        <v>587183</v>
      </c>
    </row>
    <row r="23">
      <c r="A23" s="4" t="inlineStr">
        <is>
          <t>Finance leases – right to use [Member]</t>
        </is>
      </c>
    </row>
    <row r="24">
      <c r="A24" s="3" t="inlineStr">
        <is>
          <t>Property, Plant and Equipment [Line Items]</t>
        </is>
      </c>
    </row>
    <row r="25">
      <c r="A25" s="4" t="inlineStr">
        <is>
          <t>Estimated Useful Life</t>
        </is>
      </c>
      <c r="B25" s="4" t="inlineStr">
        <is>
          <t>5 years</t>
        </is>
      </c>
    </row>
    <row r="26">
      <c r="A26" s="4" t="inlineStr">
        <is>
          <t>Finance leases – right to use</t>
        </is>
      </c>
      <c r="B26" s="6" t="n">
        <v>113741</v>
      </c>
      <c r="C26" s="5" t="n">
        <v>113741</v>
      </c>
    </row>
    <row r="27">
      <c r="A27" s="4" t="inlineStr">
        <is>
          <t>Vehicles [Member]</t>
        </is>
      </c>
    </row>
    <row r="28">
      <c r="A28" s="3" t="inlineStr">
        <is>
          <t>Property, Plant and Equipment [Line Items]</t>
        </is>
      </c>
    </row>
    <row r="29">
      <c r="A29" s="4" t="inlineStr">
        <is>
          <t>Estimated Useful Life</t>
        </is>
      </c>
      <c r="B29" s="4" t="inlineStr">
        <is>
          <t>3 years</t>
        </is>
      </c>
    </row>
    <row r="30">
      <c r="A30" s="4" t="inlineStr">
        <is>
          <t>Vehicles</t>
        </is>
      </c>
      <c r="B30" s="6" t="n">
        <v>10020</v>
      </c>
      <c r="C30" s="5" t="n">
        <v>10020</v>
      </c>
    </row>
    <row r="31">
      <c r="A31" s="4" t="inlineStr">
        <is>
          <t>Construction in Progress [Member]</t>
        </is>
      </c>
    </row>
    <row r="32">
      <c r="A32" s="3" t="inlineStr">
        <is>
          <t>Property, Plant and Equipment [Line Items]</t>
        </is>
      </c>
    </row>
    <row r="33">
      <c r="A33" s="4" t="inlineStr">
        <is>
          <t>Construction in process</t>
        </is>
      </c>
      <c r="B33" s="6" t="n">
        <v>2728977</v>
      </c>
      <c r="C33" s="6" t="n">
        <v>464203</v>
      </c>
    </row>
    <row r="34">
      <c r="A34" s="4" t="inlineStr">
        <is>
          <t>Minimum [Member] | Manufacturing and warehouse equipment [Member]</t>
        </is>
      </c>
    </row>
    <row r="35">
      <c r="A35" s="3" t="inlineStr">
        <is>
          <t>Property, Plant and Equipment [Line Items]</t>
        </is>
      </c>
    </row>
    <row r="36">
      <c r="A36" s="4" t="inlineStr">
        <is>
          <t>Estimated Useful Life</t>
        </is>
      </c>
      <c r="B36" s="4" t="inlineStr">
        <is>
          <t>6 years</t>
        </is>
      </c>
    </row>
    <row r="37">
      <c r="A37" s="4" t="inlineStr">
        <is>
          <t>Minimum [Member] | Office equipment and furniture [Member]</t>
        </is>
      </c>
    </row>
    <row r="38">
      <c r="A38" s="3" t="inlineStr">
        <is>
          <t>Property, Plant and Equipment [Line Items]</t>
        </is>
      </c>
    </row>
    <row r="39">
      <c r="A39" s="4" t="inlineStr">
        <is>
          <t>Estimated Useful Life</t>
        </is>
      </c>
      <c r="B39" s="4" t="inlineStr">
        <is>
          <t>3 years</t>
        </is>
      </c>
    </row>
    <row r="40">
      <c r="A40" s="4" t="inlineStr">
        <is>
          <t>Minimum [Member] | Leasehold improvements [Member]</t>
        </is>
      </c>
    </row>
    <row r="41">
      <c r="A41" s="3" t="inlineStr">
        <is>
          <t>Property, Plant and Equipment [Line Items]</t>
        </is>
      </c>
    </row>
    <row r="42">
      <c r="A42" s="4" t="inlineStr">
        <is>
          <t>Estimated Useful Life</t>
        </is>
      </c>
      <c r="B42" s="4" t="inlineStr">
        <is>
          <t>10 years</t>
        </is>
      </c>
    </row>
    <row r="43">
      <c r="A43" s="4" t="inlineStr">
        <is>
          <t>Maximum [Member] | Manufacturing and warehouse equipment [Member]</t>
        </is>
      </c>
    </row>
    <row r="44">
      <c r="A44" s="3" t="inlineStr">
        <is>
          <t>Property, Plant and Equipment [Line Items]</t>
        </is>
      </c>
    </row>
    <row r="45">
      <c r="A45" s="4" t="inlineStr">
        <is>
          <t>Estimated Useful Life</t>
        </is>
      </c>
      <c r="B45" s="4" t="inlineStr">
        <is>
          <t>20 years</t>
        </is>
      </c>
    </row>
    <row r="46">
      <c r="A46" s="4" t="inlineStr">
        <is>
          <t>Maximum [Member] | Office equipment and furniture [Member]</t>
        </is>
      </c>
    </row>
    <row r="47">
      <c r="A47" s="3" t="inlineStr">
        <is>
          <t>Property, Plant and Equipment [Line Items]</t>
        </is>
      </c>
    </row>
    <row r="48">
      <c r="A48" s="4" t="inlineStr">
        <is>
          <t>Estimated Useful Life</t>
        </is>
      </c>
      <c r="B48" s="4" t="inlineStr">
        <is>
          <t>5 years</t>
        </is>
      </c>
    </row>
    <row r="49">
      <c r="A49" s="4" t="inlineStr">
        <is>
          <t>Maximum [Member] | Leasehold improvements [Member]</t>
        </is>
      </c>
    </row>
    <row r="50">
      <c r="A50" s="3" t="inlineStr">
        <is>
          <t>Property, Plant and Equipment [Line Items]</t>
        </is>
      </c>
    </row>
    <row r="51">
      <c r="A51" s="4" t="inlineStr">
        <is>
          <t>Estimated Useful Life</t>
        </is>
      </c>
      <c r="B51"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Lea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Of Lesse Disclosure [Abstract]</t>
        </is>
      </c>
    </row>
    <row r="4">
      <c r="A4" s="4" t="inlineStr">
        <is>
          <t>Expires date</t>
        </is>
      </c>
      <c r="D4" s="4" t="inlineStr">
        <is>
          <t>Dec. 31,
		2023</t>
        </is>
      </c>
    </row>
    <row r="5">
      <c r="A5" s="4" t="inlineStr">
        <is>
          <t>Percentage of maximum annual increase from base rent</t>
        </is>
      </c>
      <c r="D5" s="4" t="inlineStr">
        <is>
          <t>2.00%</t>
        </is>
      </c>
    </row>
    <row r="6">
      <c r="A6" s="4" t="inlineStr">
        <is>
          <t>Operating lease expense</t>
        </is>
      </c>
      <c r="B6" s="6" t="n">
        <v>24339</v>
      </c>
      <c r="C6" s="6" t="n">
        <v>24521</v>
      </c>
      <c r="D6" s="6" t="n">
        <v>48678</v>
      </c>
      <c r="E6" s="6" t="n">
        <v>49043</v>
      </c>
    </row>
    <row r="7">
      <c r="A7" s="4" t="inlineStr">
        <is>
          <t>Operating lease right to use asset and corresponding liability</t>
        </is>
      </c>
      <c r="B7" s="6" t="n">
        <v>226127</v>
      </c>
      <c r="D7" s="6" t="n">
        <v>226127</v>
      </c>
      <c r="F7" s="6" t="n">
        <v>2689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Leases (Details) - Schedule of future minimum rent payments</t>
        </is>
      </c>
      <c r="B1" s="2" t="inlineStr">
        <is>
          <t>Jun. 30, 2021USD ($)</t>
        </is>
      </c>
    </row>
    <row r="2">
      <c r="A2" s="3" t="inlineStr">
        <is>
          <t>Schedule of future minimum rent payments [Abstract]</t>
        </is>
      </c>
    </row>
    <row r="3">
      <c r="A3" s="4" t="inlineStr">
        <is>
          <t>2022</t>
        </is>
      </c>
      <c r="B3" s="6" t="n">
        <v>94800</v>
      </c>
    </row>
    <row r="4">
      <c r="A4" s="4" t="inlineStr">
        <is>
          <t>2023</t>
        </is>
      </c>
      <c r="B4" s="5" t="n">
        <v>94800</v>
      </c>
    </row>
    <row r="5">
      <c r="A5" s="4" t="inlineStr">
        <is>
          <t>2024</t>
        </is>
      </c>
      <c r="B5" s="5" t="n">
        <v>47400</v>
      </c>
    </row>
    <row r="6">
      <c r="A6" s="4" t="inlineStr">
        <is>
          <t>Total future minimum lease payments</t>
        </is>
      </c>
      <c r="B6" s="5" t="n">
        <v>237000</v>
      </c>
    </row>
    <row r="7">
      <c r="A7" s="4" t="inlineStr">
        <is>
          <t>Less imputed interest</t>
        </is>
      </c>
      <c r="B7" s="5" t="n">
        <v>-10873</v>
      </c>
    </row>
    <row r="8">
      <c r="A8" s="4" t="inlineStr">
        <is>
          <t>Total operating lease liability</t>
        </is>
      </c>
      <c r="B8" s="6" t="n">
        <v>2261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expenses incurred with respect to the company's lease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xpenses incurred with respect to the company's leases [Abstract]</t>
        </is>
      </c>
    </row>
    <row r="4">
      <c r="A4" s="4" t="inlineStr">
        <is>
          <t>Operating lease expense</t>
        </is>
      </c>
      <c r="B4" s="6" t="n">
        <v>24339</v>
      </c>
      <c r="C4" s="6" t="n">
        <v>24521</v>
      </c>
      <c r="D4" s="6" t="n">
        <v>48678</v>
      </c>
      <c r="E4" s="6" t="n">
        <v>49043</v>
      </c>
    </row>
    <row r="5">
      <c r="A5" s="4" t="inlineStr">
        <is>
          <t>Finance lease amortization</t>
        </is>
      </c>
      <c r="B5" s="5" t="n">
        <v>5277</v>
      </c>
      <c r="C5" s="5" t="n">
        <v>5780</v>
      </c>
      <c r="D5" s="5" t="n">
        <v>10531</v>
      </c>
      <c r="E5" s="5" t="n">
        <v>11532</v>
      </c>
    </row>
    <row r="6">
      <c r="A6" s="4" t="inlineStr">
        <is>
          <t>Finance lease interest</t>
        </is>
      </c>
      <c r="B6" s="5" t="n">
        <v>412</v>
      </c>
      <c r="C6" s="5" t="n">
        <v>145</v>
      </c>
      <c r="D6" s="5" t="n">
        <v>845</v>
      </c>
      <c r="E6" s="5" t="n">
        <v>318</v>
      </c>
    </row>
    <row r="7">
      <c r="A7" s="4" t="inlineStr">
        <is>
          <t>Total lease expense</t>
        </is>
      </c>
      <c r="B7" s="6" t="n">
        <v>30028</v>
      </c>
      <c r="C7" s="6" t="n">
        <v>30446</v>
      </c>
      <c r="D7" s="6" t="n">
        <v>60054</v>
      </c>
      <c r="E7" s="6" t="n">
        <v>6089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Details) - Schedule of components lease costs, lease term and discount rate</t>
        </is>
      </c>
      <c r="B1" s="2" t="inlineStr">
        <is>
          <t>Jun. 30, 2021</t>
        </is>
      </c>
      <c r="C1" s="2" t="inlineStr">
        <is>
          <t>Dec. 31, 2020</t>
        </is>
      </c>
    </row>
    <row r="2">
      <c r="A2" s="3" t="inlineStr">
        <is>
          <t>Schedule of components lease costs, lease term and discount rate [Abstract]</t>
        </is>
      </c>
    </row>
    <row r="3">
      <c r="A3" s="4" t="inlineStr">
        <is>
          <t>Remaining lease term – operating lease</t>
        </is>
      </c>
      <c r="B3" s="4" t="inlineStr">
        <is>
          <t>2 years 6 months</t>
        </is>
      </c>
      <c r="C3" s="4" t="inlineStr">
        <is>
          <t>3 years</t>
        </is>
      </c>
    </row>
    <row r="4">
      <c r="A4" s="4" t="inlineStr">
        <is>
          <t>Weighted average remaining lease term – finance leases</t>
        </is>
      </c>
      <c r="B4" s="4" t="inlineStr">
        <is>
          <t>4 years 2 months 12 days</t>
        </is>
      </c>
      <c r="C4" s="4" t="inlineStr">
        <is>
          <t>4 years 7 months 6 days</t>
        </is>
      </c>
    </row>
    <row r="5">
      <c r="A5" s="4" t="inlineStr">
        <is>
          <t>Discount rate – operating lease</t>
        </is>
      </c>
      <c r="B5" s="4" t="inlineStr">
        <is>
          <t>3.70%</t>
        </is>
      </c>
      <c r="C5" s="4" t="inlineStr">
        <is>
          <t>3.70%</t>
        </is>
      </c>
    </row>
    <row r="6">
      <c r="A6" s="4" t="inlineStr">
        <is>
          <t>Weighted average discount rate – finance leases</t>
        </is>
      </c>
      <c r="B6" s="4" t="inlineStr">
        <is>
          <t>1.80%</t>
        </is>
      </c>
      <c r="C6" s="4" t="inlineStr">
        <is>
          <t>1.8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 related to intangible assets</t>
        </is>
      </c>
      <c r="B4" s="6" t="n">
        <v>71162</v>
      </c>
      <c r="C4" s="6" t="n">
        <v>71162</v>
      </c>
      <c r="D4" s="6" t="n">
        <v>142323</v>
      </c>
      <c r="E4" s="6" t="n">
        <v>1423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Jun. 30, 2021</t>
        </is>
      </c>
      <c r="C1" s="2" t="inlineStr">
        <is>
          <t>Dec. 31, 2020</t>
        </is>
      </c>
    </row>
    <row r="2">
      <c r="A2" s="3" t="inlineStr">
        <is>
          <t>Intangible Assets (Details) - Schedule of intangible assets [Line Items]</t>
        </is>
      </c>
    </row>
    <row r="3">
      <c r="A3" s="4" t="inlineStr">
        <is>
          <t>Intangible assets, Cost</t>
        </is>
      </c>
      <c r="B3" s="6" t="n">
        <v>3374760</v>
      </c>
      <c r="C3" s="6" t="n">
        <v>3374760</v>
      </c>
    </row>
    <row r="4">
      <c r="A4" s="4" t="inlineStr">
        <is>
          <t>Intangible assets, Accumulated Amortization</t>
        </is>
      </c>
      <c r="B4" s="5" t="n">
        <v>1851784</v>
      </c>
      <c r="C4" s="5" t="n">
        <v>1709461</v>
      </c>
    </row>
    <row r="5">
      <c r="A5" s="4" t="inlineStr">
        <is>
          <t>Intangible assets, Net</t>
        </is>
      </c>
      <c r="B5" s="5" t="n">
        <v>1522976</v>
      </c>
      <c r="C5" s="5" t="n">
        <v>1665299</v>
      </c>
    </row>
    <row r="6">
      <c r="A6" s="4" t="inlineStr">
        <is>
          <t>Patents [Member]</t>
        </is>
      </c>
    </row>
    <row r="7">
      <c r="A7" s="3" t="inlineStr">
        <is>
          <t>Intangible Assets (Details) - Schedule of intangible assets [Line Items]</t>
        </is>
      </c>
    </row>
    <row r="8">
      <c r="A8" s="4" t="inlineStr">
        <is>
          <t>Intangible assets, Cost</t>
        </is>
      </c>
      <c r="B8" s="5" t="n">
        <v>622733</v>
      </c>
      <c r="C8" s="5" t="n">
        <v>622733</v>
      </c>
    </row>
    <row r="9">
      <c r="A9" s="4" t="inlineStr">
        <is>
          <t>Intangible assets, Accumulated Amortization</t>
        </is>
      </c>
      <c r="B9" s="5" t="n">
        <v>570812</v>
      </c>
      <c r="C9" s="5" t="n">
        <v>544644</v>
      </c>
    </row>
    <row r="10">
      <c r="A10" s="4" t="inlineStr">
        <is>
          <t>Intangible assets, Net</t>
        </is>
      </c>
      <c r="B10" s="5" t="n">
        <v>51921</v>
      </c>
      <c r="C10" s="5" t="n">
        <v>78089</v>
      </c>
    </row>
    <row r="11">
      <c r="A11" s="4" t="inlineStr">
        <is>
          <t>Trade names and trademarks [Member]</t>
        </is>
      </c>
    </row>
    <row r="12">
      <c r="A12" s="3" t="inlineStr">
        <is>
          <t>Intangible Assets (Details) - Schedule of intangible assets [Line Items]</t>
        </is>
      </c>
    </row>
    <row r="13">
      <c r="A13" s="4" t="inlineStr">
        <is>
          <t>Intangible assets, Cost</t>
        </is>
      </c>
      <c r="B13" s="5" t="n">
        <v>1715325</v>
      </c>
      <c r="C13" s="5" t="n">
        <v>1715325</v>
      </c>
    </row>
    <row r="14">
      <c r="A14" s="4" t="inlineStr">
        <is>
          <t>Intangible assets, Accumulated Amortization</t>
        </is>
      </c>
      <c r="B14" s="5" t="n">
        <v>645926</v>
      </c>
      <c r="C14" s="5" t="n">
        <v>626413</v>
      </c>
    </row>
    <row r="15">
      <c r="A15" s="4" t="inlineStr">
        <is>
          <t>Intangible assets, Net</t>
        </is>
      </c>
      <c r="B15" s="5" t="n">
        <v>1069399</v>
      </c>
      <c r="C15" s="5" t="n">
        <v>1088912</v>
      </c>
    </row>
    <row r="16">
      <c r="A16" s="4" t="inlineStr">
        <is>
          <t>Customer list [Member]</t>
        </is>
      </c>
    </row>
    <row r="17">
      <c r="A17" s="3" t="inlineStr">
        <is>
          <t>Intangible Assets (Details) - Schedule of intangible assets [Line Items]</t>
        </is>
      </c>
    </row>
    <row r="18">
      <c r="A18" s="4" t="inlineStr">
        <is>
          <t>Intangible assets, Cost</t>
        </is>
      </c>
      <c r="B18" s="5" t="n">
        <v>584468</v>
      </c>
      <c r="C18" s="5" t="n">
        <v>584468</v>
      </c>
    </row>
    <row r="19">
      <c r="A19" s="4" t="inlineStr">
        <is>
          <t>Intangible assets, Accumulated Amortization</t>
        </is>
      </c>
      <c r="B19" s="5" t="n">
        <v>328659</v>
      </c>
      <c r="C19" s="5" t="n">
        <v>270212</v>
      </c>
    </row>
    <row r="20">
      <c r="A20" s="4" t="inlineStr">
        <is>
          <t>Intangible assets, Net</t>
        </is>
      </c>
      <c r="B20" s="5" t="n">
        <v>255809</v>
      </c>
      <c r="C20" s="5" t="n">
        <v>314256</v>
      </c>
    </row>
    <row r="21">
      <c r="A21" s="4" t="inlineStr">
        <is>
          <t>Product Formulas [Member]</t>
        </is>
      </c>
    </row>
    <row r="22">
      <c r="A22" s="3" t="inlineStr">
        <is>
          <t>Intangible Assets (Details) - Schedule of intangible assets [Line Items]</t>
        </is>
      </c>
    </row>
    <row r="23">
      <c r="A23" s="4" t="inlineStr">
        <is>
          <t>Intangible assets, Cost</t>
        </is>
      </c>
      <c r="B23" s="5" t="n">
        <v>292234</v>
      </c>
      <c r="C23" s="5" t="n">
        <v>292234</v>
      </c>
    </row>
    <row r="24">
      <c r="A24" s="4" t="inlineStr">
        <is>
          <t>Intangible assets, Accumulated Amortization</t>
        </is>
      </c>
      <c r="B24" s="5" t="n">
        <v>164330</v>
      </c>
      <c r="C24" s="5" t="n">
        <v>135107</v>
      </c>
    </row>
    <row r="25">
      <c r="A25" s="4" t="inlineStr">
        <is>
          <t>Intangible assets, Net</t>
        </is>
      </c>
      <c r="B25" s="5" t="n">
        <v>127904</v>
      </c>
      <c r="C25" s="5" t="n">
        <v>157127</v>
      </c>
    </row>
    <row r="26">
      <c r="A26" s="4" t="inlineStr">
        <is>
          <t>Royalty rights [Member]</t>
        </is>
      </c>
    </row>
    <row r="27">
      <c r="A27" s="3" t="inlineStr">
        <is>
          <t>Intangible Assets (Details) - Schedule of intangible assets [Line Items]</t>
        </is>
      </c>
    </row>
    <row r="28">
      <c r="A28" s="4" t="inlineStr">
        <is>
          <t>Intangible assets, Cost</t>
        </is>
      </c>
      <c r="B28" s="5" t="n">
        <v>160000</v>
      </c>
      <c r="C28" s="5" t="n">
        <v>160000</v>
      </c>
    </row>
    <row r="29">
      <c r="A29" s="4" t="inlineStr">
        <is>
          <t>Intangible assets, Accumulated Amortization</t>
        </is>
      </c>
      <c r="B29" s="5" t="n">
        <v>142057</v>
      </c>
      <c r="C29" s="5" t="n">
        <v>133085</v>
      </c>
    </row>
    <row r="30">
      <c r="A30" s="4" t="inlineStr">
        <is>
          <t>Intangible assets, Net</t>
        </is>
      </c>
      <c r="B30" s="6" t="n">
        <v>17943</v>
      </c>
      <c r="C30" s="6" t="n">
        <v>269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Revolving Line of Credit (Details) - USD ($)</t>
        </is>
      </c>
      <c r="B1" s="2" t="inlineStr">
        <is>
          <t>1 Months Ended</t>
        </is>
      </c>
    </row>
    <row r="2">
      <c r="B2" s="2" t="inlineStr">
        <is>
          <t>Aug. 31, 2018</t>
        </is>
      </c>
      <c r="C2" s="2" t="inlineStr">
        <is>
          <t>Jun. 30, 2021</t>
        </is>
      </c>
    </row>
    <row r="3">
      <c r="A3" s="3" t="inlineStr">
        <is>
          <t>Line Of Credit Facilities [Abstract]</t>
        </is>
      </c>
    </row>
    <row r="4">
      <c r="A4" s="4" t="inlineStr">
        <is>
          <t>Term of revolving line of credit, description</t>
        </is>
      </c>
      <c r="B4" s="4" t="inlineStr">
        <is>
          <t>the Company was
provided a revolving line of credit. Under the Business Loan Agreement, the Company may borrow up to the lesser of (i) $6,000,000 or (ii)
a borrowing base equal to 85% of Eligible Accounts (as defined in the Business Loan Agreement) plus 50% of Eligible Inventory (as defined
in the Business Loan Agreement).</t>
        </is>
      </c>
    </row>
    <row r="5">
      <c r="A5" s="4" t="inlineStr">
        <is>
          <t>Maximum revolving credit line of credit provided in business loan agreement</t>
        </is>
      </c>
      <c r="B5" s="6" t="n">
        <v>6000000</v>
      </c>
    </row>
    <row r="6">
      <c r="A6" s="4" t="inlineStr">
        <is>
          <t>Percentage of eligible accounts receivables as part of borrowing base</t>
        </is>
      </c>
      <c r="B6" s="4" t="inlineStr">
        <is>
          <t>85.00%</t>
        </is>
      </c>
    </row>
    <row r="7">
      <c r="A7" s="4" t="inlineStr">
        <is>
          <t>Percentage of eligible inventory as part of the borrowing base</t>
        </is>
      </c>
      <c r="B7" s="4" t="inlineStr">
        <is>
          <t>50.00%</t>
        </is>
      </c>
    </row>
    <row r="8">
      <c r="A8" s="4" t="inlineStr">
        <is>
          <t>Description of interest on the revolving line of credit</t>
        </is>
      </c>
      <c r="B8" s="4" t="inlineStr">
        <is>
          <t>Interest on amounts borrowed under the revolving line of credit is payable monthly at the one-month LIBOR
rate plus 1.35% per annum, computed on a 365/360 basis.</t>
        </is>
      </c>
    </row>
    <row r="9">
      <c r="A9" s="4" t="inlineStr">
        <is>
          <t>Financial covenants under credit agreement, description</t>
        </is>
      </c>
      <c r="B9" s="4" t="inlineStr">
        <is>
          <t>The Business Loan Agreement includes financial covenants requiring that the Company maintain a minimum
fixed charge coverage ratio (generally, the ratio of (A) EBITDA for the most recently completed four fiscal quarters minus the sum of
the Company’s distributions to its shareholders, taxes paid and unfunded capital expenditures during such period to (B) prior year
current maturities of Company long term debt plus interest expense incurred over the most recently completed four fiscal quarters) of
1.20 to 1, tested quarterly, and a maximum “debt to cap” ratio (generally, funded debt divided by the sum of net worth and
funded debt) of 0.75 to 1, as of the end of each fiscal quarter.</t>
        </is>
      </c>
    </row>
    <row r="10">
      <c r="A10" s="4" t="inlineStr">
        <is>
          <t>Majority shareholder's ownership, percentage</t>
        </is>
      </c>
      <c r="C10" s="4" t="inlineStr">
        <is>
          <t>5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5688985</v>
      </c>
      <c r="C4" s="6" t="n">
        <v>15701622</v>
      </c>
      <c r="D4" s="6" t="n">
        <v>28820209</v>
      </c>
      <c r="E4" s="6" t="n">
        <v>23521125</v>
      </c>
    </row>
    <row r="5">
      <c r="A5" s="4" t="inlineStr">
        <is>
          <t>Cost of goods sold</t>
        </is>
      </c>
      <c r="B5" s="5" t="n">
        <v>8416553</v>
      </c>
      <c r="C5" s="5" t="n">
        <v>7994110</v>
      </c>
      <c r="D5" s="5" t="n">
        <v>16167056</v>
      </c>
      <c r="E5" s="5" t="n">
        <v>12671342</v>
      </c>
    </row>
    <row r="6">
      <c r="A6" s="4" t="inlineStr">
        <is>
          <t>Gross profit</t>
        </is>
      </c>
      <c r="B6" s="5" t="n">
        <v>7272432</v>
      </c>
      <c r="C6" s="5" t="n">
        <v>7707512</v>
      </c>
      <c r="D6" s="5" t="n">
        <v>12653153</v>
      </c>
      <c r="E6" s="5" t="n">
        <v>10849783</v>
      </c>
    </row>
    <row r="7">
      <c r="A7" s="3" t="inlineStr">
        <is>
          <t>Operating Expenses:</t>
        </is>
      </c>
    </row>
    <row r="8">
      <c r="A8" s="4" t="inlineStr">
        <is>
          <t>Advertising and promotion</t>
        </is>
      </c>
      <c r="B8" s="5" t="n">
        <v>1265583</v>
      </c>
      <c r="C8" s="5" t="n">
        <v>804263</v>
      </c>
      <c r="D8" s="5" t="n">
        <v>2207397</v>
      </c>
      <c r="E8" s="5" t="n">
        <v>1541936</v>
      </c>
    </row>
    <row r="9">
      <c r="A9" s="4" t="inlineStr">
        <is>
          <t>Selling and administrative</t>
        </is>
      </c>
      <c r="B9" s="5" t="n">
        <v>2641657</v>
      </c>
      <c r="C9" s="5" t="n">
        <v>2498659</v>
      </c>
      <c r="D9" s="5" t="n">
        <v>4614469</v>
      </c>
      <c r="E9" s="5" t="n">
        <v>4212075</v>
      </c>
    </row>
    <row r="10">
      <c r="A10" s="4" t="inlineStr">
        <is>
          <t>Total operating expenses</t>
        </is>
      </c>
      <c r="B10" s="5" t="n">
        <v>3907240</v>
      </c>
      <c r="C10" s="5" t="n">
        <v>3302922</v>
      </c>
      <c r="D10" s="5" t="n">
        <v>6821866</v>
      </c>
      <c r="E10" s="5" t="n">
        <v>5754011</v>
      </c>
    </row>
    <row r="11">
      <c r="A11" s="4" t="inlineStr">
        <is>
          <t>Operating income</t>
        </is>
      </c>
      <c r="B11" s="5" t="n">
        <v>3365192</v>
      </c>
      <c r="C11" s="5" t="n">
        <v>4404590</v>
      </c>
      <c r="D11" s="5" t="n">
        <v>5831287</v>
      </c>
      <c r="E11" s="5" t="n">
        <v>5095772</v>
      </c>
    </row>
    <row r="12">
      <c r="A12" s="3" t="inlineStr">
        <is>
          <t>Other (expense) income</t>
        </is>
      </c>
    </row>
    <row r="13">
      <c r="A13" s="4" t="inlineStr">
        <is>
          <t>Interest (expense), net</t>
        </is>
      </c>
      <c r="B13" s="5" t="n">
        <v>-40823</v>
      </c>
      <c r="C13" s="5" t="n">
        <v>-38206</v>
      </c>
      <c r="D13" s="5" t="n">
        <v>-78010</v>
      </c>
      <c r="E13" s="5" t="n">
        <v>-54080</v>
      </c>
    </row>
    <row r="14">
      <c r="A14" s="4" t="inlineStr">
        <is>
          <t>Gain on insurance settlement</t>
        </is>
      </c>
      <c r="E14" s="5" t="n">
        <v>126210</v>
      </c>
    </row>
    <row r="15">
      <c r="A15" s="4" t="inlineStr">
        <is>
          <t>Income before income taxes</t>
        </is>
      </c>
      <c r="B15" s="5" t="n">
        <v>3324369</v>
      </c>
      <c r="C15" s="5" t="n">
        <v>4366384</v>
      </c>
      <c r="D15" s="5" t="n">
        <v>5753277</v>
      </c>
      <c r="E15" s="5" t="n">
        <v>5167902</v>
      </c>
    </row>
    <row r="16">
      <c r="A16" s="4" t="inlineStr">
        <is>
          <t>Provision for income taxes</t>
        </is>
      </c>
      <c r="B16" s="5" t="n">
        <v>-723054</v>
      </c>
      <c r="C16" s="5" t="n">
        <v>-914063</v>
      </c>
      <c r="D16" s="5" t="n">
        <v>-1247693</v>
      </c>
      <c r="E16" s="5" t="n">
        <v>-1088700</v>
      </c>
    </row>
    <row r="17">
      <c r="A17" s="4" t="inlineStr">
        <is>
          <t>Net income</t>
        </is>
      </c>
      <c r="B17" s="6" t="n">
        <v>2601315</v>
      </c>
      <c r="C17" s="6" t="n">
        <v>3452321</v>
      </c>
      <c r="D17" s="6" t="n">
        <v>4505584</v>
      </c>
      <c r="E17" s="6" t="n">
        <v>4079202</v>
      </c>
    </row>
    <row r="18">
      <c r="A18" s="4" t="inlineStr">
        <is>
          <t>Earnings per common share – basic (in Dollars per share)</t>
        </is>
      </c>
      <c r="B18" s="7" t="n">
        <v>0.27</v>
      </c>
      <c r="C18" s="7" t="n">
        <v>0.37</v>
      </c>
      <c r="D18" s="7" t="n">
        <v>0.48</v>
      </c>
      <c r="E18" s="7" t="n">
        <v>0.43</v>
      </c>
    </row>
    <row r="19">
      <c r="A19" s="4" t="inlineStr">
        <is>
          <t>Earnings per common share – diluted (in Dollars per share)</t>
        </is>
      </c>
      <c r="B19" s="8" t="n">
        <v>0.27</v>
      </c>
      <c r="C19" s="8" t="n">
        <v>0.36</v>
      </c>
      <c r="D19" s="8" t="n">
        <v>0.48</v>
      </c>
      <c r="E19" s="8" t="n">
        <v>0.43</v>
      </c>
    </row>
    <row r="20">
      <c r="A20" s="4" t="inlineStr">
        <is>
          <t>Dividends declared per common share (in Dollars per share)</t>
        </is>
      </c>
      <c r="B20" s="7" t="n">
        <v>0.03</v>
      </c>
      <c r="C20" s="7" t="n">
        <v>0.04</v>
      </c>
      <c r="D20" s="7" t="n">
        <v>0.06</v>
      </c>
      <c r="E20" s="7"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 width="80" customWidth="1" min="6" max="6"/>
    <col width="21" customWidth="1" min="7" max="7"/>
  </cols>
  <sheetData>
    <row r="1">
      <c r="A1" s="1" t="inlineStr">
        <is>
          <t>Long Term Debt (Details)</t>
        </is>
      </c>
      <c r="B1" s="2" t="inlineStr">
        <is>
          <t>1 Months Ended</t>
        </is>
      </c>
      <c r="D1" s="2" t="inlineStr">
        <is>
          <t>3 Months Ended</t>
        </is>
      </c>
      <c r="F1" s="2" t="inlineStr">
        <is>
          <t>6 Months Ended</t>
        </is>
      </c>
    </row>
    <row r="2">
      <c r="B2" s="2" t="inlineStr">
        <is>
          <t>Jun. 22, 2020</t>
        </is>
      </c>
      <c r="C2" s="2" t="inlineStr">
        <is>
          <t>Sep. 26, 2017USD ($)</t>
        </is>
      </c>
      <c r="D2" s="2" t="inlineStr">
        <is>
          <t>Jun. 30, 2021USD ($)</t>
        </is>
      </c>
      <c r="E2" s="2" t="inlineStr">
        <is>
          <t>Dec. 31, 2020USD ($)</t>
        </is>
      </c>
      <c r="F2" s="2" t="inlineStr">
        <is>
          <t>Jun. 30, 2021USD ($)</t>
        </is>
      </c>
      <c r="G2" s="2" t="inlineStr">
        <is>
          <t>Dec. 31, 2020USD ($)</t>
        </is>
      </c>
    </row>
    <row r="3">
      <c r="A3" s="4" t="inlineStr">
        <is>
          <t>Industrial Development Bond Financing [Member]</t>
        </is>
      </c>
    </row>
    <row r="4">
      <c r="A4" s="3" t="inlineStr">
        <is>
          <t>Long Term Debt (Details) [Line Items]</t>
        </is>
      </c>
    </row>
    <row r="5">
      <c r="A5" s="4" t="inlineStr">
        <is>
          <t>Proceeds of the bond sale</t>
        </is>
      </c>
      <c r="C5" s="6" t="n">
        <v>4500000</v>
      </c>
    </row>
    <row r="6">
      <c r="A6" s="4" t="inlineStr">
        <is>
          <t>Lender's purchase of industrial development bond</t>
        </is>
      </c>
      <c r="C6" s="6" t="n">
        <v>4500000</v>
      </c>
    </row>
    <row r="7">
      <c r="A7" s="4" t="inlineStr">
        <is>
          <t>Repurchase price of facilities if bond has been redeemed or fully paid</t>
        </is>
      </c>
      <c r="D7" s="6" t="n">
        <v>1000</v>
      </c>
      <c r="F7" s="6" t="n">
        <v>1000</v>
      </c>
    </row>
    <row r="8">
      <c r="A8" s="4" t="inlineStr">
        <is>
          <t>Bond redemptions, description</t>
        </is>
      </c>
      <c r="F8" s="4" t="inlineStr">
        <is>
          <t>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in the
amount of $1,799,201.</t>
        </is>
      </c>
    </row>
    <row r="9">
      <c r="A9" s="4" t="inlineStr">
        <is>
          <t>Number of installments</t>
        </is>
      </c>
      <c r="F9" s="5" t="n">
        <v>118</v>
      </c>
    </row>
    <row r="10">
      <c r="A10" s="4" t="inlineStr">
        <is>
          <t>Term loan, description</t>
        </is>
      </c>
      <c r="F10" s="4" t="inlineStr">
        <is>
          <t>In addition, the Lease contains provisions relating to the Expansion Project, including limitations
on utilization of Bond proceeds, deposit of unused proceeds into a custodial account (as described below) and investment of monies held
in the custodial account.</t>
        </is>
      </c>
    </row>
    <row r="11">
      <c r="A11" s="4" t="inlineStr">
        <is>
          <t>Financial covenants under credit agreement, description</t>
        </is>
      </c>
      <c r="F11" s="4" t="inlineStr">
        <is>
          <t>the Company is subject to certain covenants,
including financial covenants requiring that the Company maintain (i) a minimum fixed charge ratio (generally, the ratio of (A) EBITDA
minus the sum of Company’s distributions to its shareholders, taxes paid and unfunded capital expenditures to (B) current maturities
of Company long-term debt plus interest expense) of 1.20 to 1, tested quarterly, and (ii) a ratio of funded debt (as defined in the guaranty
agreement) divided by the sum of net worth and funded debt of 0.75 to 1, tested quarterly.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t>
        </is>
      </c>
    </row>
    <row r="12">
      <c r="A12" s="4" t="inlineStr">
        <is>
          <t>Payments for debt issuance costs</t>
        </is>
      </c>
      <c r="F12" s="6" t="n">
        <v>196095</v>
      </c>
    </row>
    <row r="13">
      <c r="A13" s="4" t="inlineStr">
        <is>
          <t>Payments of lease agreement</t>
        </is>
      </c>
      <c r="D13" s="5" t="n">
        <v>5689</v>
      </c>
      <c r="E13" s="6" t="n">
        <v>5925</v>
      </c>
      <c r="F13" s="5" t="n">
        <v>11376</v>
      </c>
      <c r="G13" s="6" t="n">
        <v>11850</v>
      </c>
    </row>
    <row r="14">
      <c r="A14" s="4" t="inlineStr">
        <is>
          <t>Principal under lease agreement</t>
        </is>
      </c>
      <c r="D14" s="5" t="n">
        <v>5277</v>
      </c>
      <c r="E14" s="5" t="n">
        <v>5780</v>
      </c>
      <c r="F14" s="5" t="n">
        <v>10531</v>
      </c>
      <c r="G14" s="5" t="n">
        <v>11532</v>
      </c>
    </row>
    <row r="15">
      <c r="A15" s="4" t="inlineStr">
        <is>
          <t>Interest under lease agreement</t>
        </is>
      </c>
      <c r="D15" s="5" t="n">
        <v>412</v>
      </c>
      <c r="E15" s="5" t="n">
        <v>145</v>
      </c>
      <c r="F15" s="6" t="n">
        <v>845</v>
      </c>
      <c r="G15" s="5" t="n">
        <v>318</v>
      </c>
    </row>
    <row r="16">
      <c r="A16" s="4" t="inlineStr">
        <is>
          <t>Other Long Term Obligations [Member]</t>
        </is>
      </c>
    </row>
    <row r="17">
      <c r="A17" s="3" t="inlineStr">
        <is>
          <t>Long Term Debt (Details) [Line Items]</t>
        </is>
      </c>
    </row>
    <row r="18">
      <c r="A18" s="4" t="inlineStr">
        <is>
          <t>Promissory note, description</t>
        </is>
      </c>
      <c r="F18" s="4" t="inlineStr">
        <is>
          <t>In
connection with the Company’s agreement to purchase assets of Snappy Marine, Inc. (“Snappy Marine”) on July 13, 2018,
the Company provided to Snappy Marine a promissory note in the amount of $1,000,000, including interest (of the $1,000,000 amount of
the promissory note, $930,528 was recorded as principal, and the remaining $69,472, representing an imputed interest rate of 2.87% per
annum, is being recorded as interest expense over the term of the note).</t>
        </is>
      </c>
    </row>
    <row r="19">
      <c r="A19" s="4" t="inlineStr">
        <is>
          <t>Debt payment, terms</t>
        </is>
      </c>
      <c r="F19" s="4" t="inlineStr">
        <is>
          <t>The note is payable in equal installments of $16,667 over a
60- month period that commenced on August 1, 2018, with a final payment due and payable on July 1, 2023.</t>
        </is>
      </c>
    </row>
    <row r="20">
      <c r="A20" s="4" t="inlineStr">
        <is>
          <t>Notes payable equal installment</t>
        </is>
      </c>
      <c r="F20" s="6" t="n">
        <v>16667</v>
      </c>
    </row>
    <row r="21">
      <c r="A21" s="4" t="inlineStr">
        <is>
          <t>Office equipment leases, description</t>
        </is>
      </c>
      <c r="F21" s="4" t="inlineStr">
        <is>
          <t>The office equipment leases, aggregating approximately $89,000 and $100,000 at June 30, 2021 and December
31, 2020, respectively, have maturities through 2025 and carry interest rates ranging from approximately 1.53% to 3.86% per annum.</t>
        </is>
      </c>
    </row>
    <row r="22">
      <c r="A22" s="4" t="inlineStr">
        <is>
          <t>Office equipment leases</t>
        </is>
      </c>
      <c r="D22" s="6" t="n">
        <v>89000</v>
      </c>
      <c r="E22" s="6" t="n">
        <v>100000</v>
      </c>
      <c r="F22" s="6" t="n">
        <v>89000</v>
      </c>
      <c r="G22" s="6" t="n">
        <v>100000</v>
      </c>
    </row>
    <row r="23">
      <c r="A23" s="4" t="inlineStr">
        <is>
          <t>Check Corporation [Member] | Other Long Term Obligations [Member]</t>
        </is>
      </c>
    </row>
    <row r="24">
      <c r="A24" s="3" t="inlineStr">
        <is>
          <t>Long Term Debt (Details) [Line Items]</t>
        </is>
      </c>
    </row>
    <row r="25">
      <c r="A25" s="4" t="inlineStr">
        <is>
          <t>Promissory note, description</t>
        </is>
      </c>
      <c r="F25" s="4" t="inlineStr">
        <is>
          <t>the Company’s agreement to purchase assets of Check Corporation, the Company agreed to pay Check Corporation (dba
Damp Check®) $100,000 in equal installments of approximately $4,348 over a 23-month period that commenced on January 15,
2020, with a final payment due and payable on November 15, 2021. The Company recorded $97,012 as principal, and the remaining $2,988,
representing an imputed interest rate of 3.15% per annum, will be recorded as interest expense over the 23 months.</t>
        </is>
      </c>
    </row>
    <row r="26">
      <c r="A26" s="4" t="inlineStr">
        <is>
          <t>Canon Solutions America, Inc [Member] | Other Long Term Obligations [Member]</t>
        </is>
      </c>
    </row>
    <row r="27">
      <c r="A27" s="3" t="inlineStr">
        <is>
          <t>Long Term Debt (Details) [Line Items]</t>
        </is>
      </c>
    </row>
    <row r="28">
      <c r="A28" s="4" t="inlineStr">
        <is>
          <t>Lease agreement, description</t>
        </is>
      </c>
      <c r="B28" s="4" t="inlineStr">
        <is>
          <t>the Company entered into a lease agreement with Canon Solutions America, Inc. to lease office equipment. The lease obligates
the Company to pay $100,009 in 63 equal monthly payments of $1,587. The lease is classified as a finance lease. The Company recorded
a lease liability which is included in long term debt and a corresponding right to use asset that is included in property, plant and
equipment of $96,039 based on a discount rate of 1.53%.</t>
        </is>
      </c>
    </row>
    <row r="29">
      <c r="A29" s="4" t="inlineStr">
        <is>
          <t>Minimum [Member] | Other Long Term Obligations [Member]</t>
        </is>
      </c>
    </row>
    <row r="30">
      <c r="A30" s="3" t="inlineStr">
        <is>
          <t>Long Term Debt (Details) [Line Items]</t>
        </is>
      </c>
    </row>
    <row r="31">
      <c r="A31" s="4" t="inlineStr">
        <is>
          <t>Percentage of interest rates</t>
        </is>
      </c>
      <c r="D31" s="4" t="inlineStr">
        <is>
          <t>1.53%</t>
        </is>
      </c>
      <c r="F31" s="4" t="inlineStr">
        <is>
          <t>1.53%</t>
        </is>
      </c>
    </row>
    <row r="32">
      <c r="A32" s="4" t="inlineStr">
        <is>
          <t>Maximum [Member] | Other Long Term Obligations [Member]</t>
        </is>
      </c>
    </row>
    <row r="33">
      <c r="A33" s="3" t="inlineStr">
        <is>
          <t>Long Term Debt (Details) [Line Items]</t>
        </is>
      </c>
    </row>
    <row r="34">
      <c r="A34" s="4" t="inlineStr">
        <is>
          <t>Percentage of interest rates</t>
        </is>
      </c>
      <c r="D34" s="4" t="inlineStr">
        <is>
          <t>3.86%</t>
        </is>
      </c>
      <c r="F34" s="4" t="inlineStr">
        <is>
          <t>3.86%</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Details) - Schedule of company's long term debt - USD ($)</t>
        </is>
      </c>
      <c r="B1" s="2" t="inlineStr">
        <is>
          <t>Jun. 30, 2021</t>
        </is>
      </c>
      <c r="C1" s="2" t="inlineStr">
        <is>
          <t>Dec. 31, 2020</t>
        </is>
      </c>
    </row>
    <row r="2">
      <c r="A2" s="3" t="inlineStr">
        <is>
          <t>Debt Instrument [Line Items]</t>
        </is>
      </c>
    </row>
    <row r="3">
      <c r="A3" s="4" t="inlineStr">
        <is>
          <t>Total principal of long- term debt, Current Portion</t>
        </is>
      </c>
      <c r="B3" s="6" t="n">
        <v>502782</v>
      </c>
      <c r="C3" s="6" t="n">
        <v>520310</v>
      </c>
    </row>
    <row r="4">
      <c r="A4" s="4" t="inlineStr">
        <is>
          <t>Total principal of long- term debt, Long Term Portion</t>
        </is>
      </c>
      <c r="B4" s="5" t="n">
        <v>3569927</v>
      </c>
      <c r="C4" s="5" t="n">
        <v>3842969</v>
      </c>
    </row>
    <row r="5">
      <c r="A5" s="4" t="inlineStr">
        <is>
          <t>Debt issuance costs, Current Portion</t>
        </is>
      </c>
      <c r="B5" s="5" t="n">
        <v>-19616</v>
      </c>
      <c r="C5" s="5" t="n">
        <v>-19616</v>
      </c>
    </row>
    <row r="6">
      <c r="A6" s="4" t="inlineStr">
        <is>
          <t>Debt issuance costs, Long Term Portion</t>
        </is>
      </c>
      <c r="B6" s="5" t="n">
        <v>-102981</v>
      </c>
      <c r="C6" s="5" t="n">
        <v>-112789</v>
      </c>
    </row>
    <row r="7">
      <c r="A7" s="4" t="inlineStr">
        <is>
          <t>Total long- term debt, Current Portion</t>
        </is>
      </c>
      <c r="B7" s="5" t="n">
        <v>483166</v>
      </c>
      <c r="C7" s="5" t="n">
        <v>500694</v>
      </c>
    </row>
    <row r="8">
      <c r="A8" s="4" t="inlineStr">
        <is>
          <t>Total long- term debt, Long Term Portion</t>
        </is>
      </c>
      <c r="B8" s="5" t="n">
        <v>3466946</v>
      </c>
      <c r="C8" s="5" t="n">
        <v>3730180</v>
      </c>
    </row>
    <row r="9">
      <c r="A9" s="4" t="inlineStr">
        <is>
          <t>Obligations related to industrial development bond financing [Member]</t>
        </is>
      </c>
    </row>
    <row r="10">
      <c r="A10" s="3" t="inlineStr">
        <is>
          <t>Debt Instrument [Line Items]</t>
        </is>
      </c>
    </row>
    <row r="11">
      <c r="A11" s="4" t="inlineStr">
        <is>
          <t>Obligations related to industrial development bond financing, Current Portion</t>
        </is>
      </c>
      <c r="B11" s="5" t="n">
        <v>268952</v>
      </c>
      <c r="C11" s="5" t="n">
        <v>263881</v>
      </c>
    </row>
    <row r="12">
      <c r="A12" s="4" t="inlineStr">
        <is>
          <t>Obligations related to industrial development bond financing, Long Term Portion</t>
        </is>
      </c>
      <c r="B12" s="5" t="n">
        <v>3288726</v>
      </c>
      <c r="C12" s="5" t="n">
        <v>3454904</v>
      </c>
    </row>
    <row r="13">
      <c r="A13" s="4" t="inlineStr">
        <is>
          <t>Note payable related to Snappy Marine asset acquisition [Member]</t>
        </is>
      </c>
    </row>
    <row r="14">
      <c r="A14" s="3" t="inlineStr">
        <is>
          <t>Debt Instrument [Line Items]</t>
        </is>
      </c>
    </row>
    <row r="15">
      <c r="A15" s="4" t="inlineStr">
        <is>
          <t>Note payable related to Snappy Marine asset acquisition, Current Portion</t>
        </is>
      </c>
      <c r="B15" s="5" t="n">
        <v>190904</v>
      </c>
      <c r="C15" s="5" t="n">
        <v>188187</v>
      </c>
    </row>
    <row r="16">
      <c r="A16" s="4" t="inlineStr">
        <is>
          <t>Note payable related to Snappy Marine asset acquisition, Long Term Portion</t>
        </is>
      </c>
      <c r="B16" s="5" t="n">
        <v>213082</v>
      </c>
      <c r="C16" s="5" t="n">
        <v>309218</v>
      </c>
    </row>
    <row r="17">
      <c r="A17" s="4" t="inlineStr">
        <is>
          <t>Obligation related to Check Corporation asset acquisition [Member]</t>
        </is>
      </c>
    </row>
    <row r="18">
      <c r="A18" s="3" t="inlineStr">
        <is>
          <t>Debt Instrument [Line Items]</t>
        </is>
      </c>
    </row>
    <row r="19">
      <c r="A19" s="4" t="inlineStr">
        <is>
          <t>Obligation related to Check Corporation asset acquisition, Current Portion</t>
        </is>
      </c>
      <c r="B19" s="5" t="n">
        <v>21569</v>
      </c>
      <c r="C19" s="5" t="n">
        <v>47082</v>
      </c>
    </row>
    <row r="20">
      <c r="A20" s="4" t="inlineStr">
        <is>
          <t>Obligation related to Check Corporation asset acquisition, Long Term Portion</t>
        </is>
      </c>
      <c r="B20" s="4" t="inlineStr">
        <is>
          <t xml:space="preserve"> </t>
        </is>
      </c>
      <c r="C20" s="4" t="inlineStr">
        <is>
          <t xml:space="preserve"> </t>
        </is>
      </c>
    </row>
    <row r="21">
      <c r="A21" s="4" t="inlineStr">
        <is>
          <t>Equipment leases [Member]</t>
        </is>
      </c>
    </row>
    <row r="22">
      <c r="A22" s="3" t="inlineStr">
        <is>
          <t>Debt Instrument [Line Items]</t>
        </is>
      </c>
    </row>
    <row r="23">
      <c r="A23" s="4" t="inlineStr">
        <is>
          <t>Equipment leases, Current Portion</t>
        </is>
      </c>
      <c r="B23" s="5" t="n">
        <v>21357</v>
      </c>
      <c r="C23" s="5" t="n">
        <v>21160</v>
      </c>
    </row>
    <row r="24">
      <c r="A24" s="4" t="inlineStr">
        <is>
          <t>Equipment leases, Long Term Portion</t>
        </is>
      </c>
      <c r="B24" s="6" t="n">
        <v>68119</v>
      </c>
      <c r="C24" s="6" t="n">
        <v>788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 Term Debt (Details) - Schedule of principal payments under long term obligations</t>
        </is>
      </c>
      <c r="B1" s="2" t="inlineStr">
        <is>
          <t>Jun. 30, 2021USD ($)</t>
        </is>
      </c>
    </row>
    <row r="2">
      <c r="A2" s="3" t="inlineStr">
        <is>
          <t>Schedule of principal payments under long term obligations [Abstract]</t>
        </is>
      </c>
    </row>
    <row r="3">
      <c r="A3" s="4" t="inlineStr">
        <is>
          <t>2022</t>
        </is>
      </c>
      <c r="B3" s="6" t="n">
        <v>502782</v>
      </c>
    </row>
    <row r="4">
      <c r="A4" s="4" t="inlineStr">
        <is>
          <t>2023</t>
        </is>
      </c>
      <c r="B4" s="5" t="n">
        <v>495653</v>
      </c>
    </row>
    <row r="5">
      <c r="A5" s="4" t="inlineStr">
        <is>
          <t>2024</t>
        </is>
      </c>
      <c r="B5" s="5" t="n">
        <v>323826</v>
      </c>
    </row>
    <row r="6">
      <c r="A6" s="4" t="inlineStr">
        <is>
          <t>2025</t>
        </is>
      </c>
      <c r="B6" s="5" t="n">
        <v>314029</v>
      </c>
    </row>
    <row r="7">
      <c r="A7" s="4" t="inlineStr">
        <is>
          <t>2026</t>
        </is>
      </c>
      <c r="B7" s="5" t="n">
        <v>310884</v>
      </c>
    </row>
    <row r="8">
      <c r="A8" s="4" t="inlineStr">
        <is>
          <t>Thereafter</t>
        </is>
      </c>
      <c r="B8" s="5" t="n">
        <v>2125535</v>
      </c>
    </row>
    <row r="9">
      <c r="A9" s="4" t="inlineStr">
        <is>
          <t>Total</t>
        </is>
      </c>
      <c r="B9" s="6" t="n">
        <v>40727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 (Details) [Line Items]</t>
        </is>
      </c>
    </row>
    <row r="4">
      <c r="A4" s="4" t="inlineStr">
        <is>
          <t>Sales to the affiliated companies</t>
        </is>
      </c>
      <c r="B4" s="6" t="n">
        <v>543000</v>
      </c>
      <c r="C4" s="6" t="n">
        <v>381000</v>
      </c>
      <c r="D4" s="6" t="n">
        <v>1056000</v>
      </c>
      <c r="E4" s="6" t="n">
        <v>1032000</v>
      </c>
    </row>
    <row r="5">
      <c r="A5" s="4" t="inlineStr">
        <is>
          <t>Charges to the affiliated companies for services</t>
        </is>
      </c>
      <c r="B5" s="5" t="n">
        <v>289000</v>
      </c>
      <c r="C5" s="5" t="n">
        <v>283000</v>
      </c>
      <c r="D5" s="5" t="n">
        <v>457000</v>
      </c>
      <c r="E5" s="5" t="n">
        <v>480000</v>
      </c>
    </row>
    <row r="6">
      <c r="A6" s="4" t="inlineStr">
        <is>
          <t>Reimburse business related expenditures</t>
        </is>
      </c>
      <c r="B6" s="5" t="n">
        <v>27000</v>
      </c>
      <c r="C6" s="5" t="n">
        <v>21000</v>
      </c>
      <c r="D6" s="5" t="n">
        <v>63000</v>
      </c>
      <c r="E6" s="5" t="n">
        <v>51000</v>
      </c>
    </row>
    <row r="7">
      <c r="A7" s="4" t="inlineStr">
        <is>
          <t>Receivable due from affiliated companies</t>
        </is>
      </c>
      <c r="B7" s="5" t="n">
        <v>898000</v>
      </c>
      <c r="D7" s="5" t="n">
        <v>898000</v>
      </c>
      <c r="F7" s="6" t="n">
        <v>1496000</v>
      </c>
    </row>
    <row r="8">
      <c r="A8" s="4" t="inlineStr">
        <is>
          <t>Chief Executive Officer [Member]</t>
        </is>
      </c>
    </row>
    <row r="9">
      <c r="A9" s="3" t="inlineStr">
        <is>
          <t>Related Party Transactions (Details) [Line Items]</t>
        </is>
      </c>
    </row>
    <row r="10">
      <c r="A10" s="4" t="inlineStr">
        <is>
          <t>Amounts paid to entity owned by Company's CEO</t>
        </is>
      </c>
      <c r="B10" s="5" t="n">
        <v>21000</v>
      </c>
      <c r="C10" s="5" t="n">
        <v>14000</v>
      </c>
      <c r="D10" s="5" t="n">
        <v>44000</v>
      </c>
      <c r="E10" s="5" t="n">
        <v>35000</v>
      </c>
    </row>
    <row r="11">
      <c r="A11" s="4" t="inlineStr">
        <is>
          <t>Research and development costs</t>
        </is>
      </c>
      <c r="B11" s="5" t="n">
        <v>12000</v>
      </c>
      <c r="C11" s="5" t="n">
        <v>12000</v>
      </c>
      <c r="D11" s="5" t="n">
        <v>24000</v>
      </c>
      <c r="E11" s="5" t="n">
        <v>24000</v>
      </c>
    </row>
    <row r="12">
      <c r="A12" s="4" t="inlineStr">
        <is>
          <t>Charter boat services</t>
        </is>
      </c>
      <c r="B12" s="5" t="n">
        <v>7000</v>
      </c>
      <c r="D12" s="5" t="n">
        <v>14000</v>
      </c>
      <c r="E12" s="5" t="n">
        <v>9000</v>
      </c>
    </row>
    <row r="13">
      <c r="A13" s="4" t="inlineStr">
        <is>
          <t>The production of television commercials</t>
        </is>
      </c>
      <c r="B13" s="5" t="n">
        <v>2000</v>
      </c>
      <c r="C13" s="5" t="n">
        <v>2000</v>
      </c>
      <c r="D13" s="5" t="n">
        <v>6000</v>
      </c>
      <c r="E13" s="5" t="n">
        <v>2000</v>
      </c>
    </row>
    <row r="14">
      <c r="A14" s="4" t="inlineStr">
        <is>
          <t>Insurance Broker [Member]</t>
        </is>
      </c>
    </row>
    <row r="15">
      <c r="A15" s="3" t="inlineStr">
        <is>
          <t>Related Party Transactions (Details) [Line Items]</t>
        </is>
      </c>
    </row>
    <row r="16">
      <c r="A16" s="4" t="inlineStr">
        <is>
          <t>Insurance premiums paid</t>
        </is>
      </c>
      <c r="B16" s="6" t="n">
        <v>432000</v>
      </c>
      <c r="C16" s="6" t="n">
        <v>256000</v>
      </c>
      <c r="D16" s="6" t="n">
        <v>829000</v>
      </c>
      <c r="E16" s="6" t="n">
        <v>51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computation of basic and diluted earnings per common sha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common share – Basic</t>
        </is>
      </c>
    </row>
    <row r="4">
      <c r="A4" s="4" t="inlineStr">
        <is>
          <t>Net income (in Dollars)</t>
        </is>
      </c>
      <c r="B4" s="6" t="n">
        <v>2601315</v>
      </c>
      <c r="C4" s="6" t="n">
        <v>3452321</v>
      </c>
      <c r="D4" s="6" t="n">
        <v>4505584</v>
      </c>
      <c r="E4" s="6" t="n">
        <v>4079202</v>
      </c>
    </row>
    <row r="5">
      <c r="A5" s="4" t="inlineStr">
        <is>
          <t>Weighted average number of common shares outstanding</t>
        </is>
      </c>
      <c r="B5" s="5" t="n">
        <v>9482854</v>
      </c>
      <c r="C5" s="5" t="n">
        <v>9456896</v>
      </c>
      <c r="D5" s="5" t="n">
        <v>9482329</v>
      </c>
      <c r="E5" s="5" t="n">
        <v>9450865</v>
      </c>
    </row>
    <row r="6">
      <c r="A6" s="4" t="inlineStr">
        <is>
          <t>Earnings per common share – Basic (in Dollars per share)</t>
        </is>
      </c>
      <c r="B6" s="7" t="n">
        <v>0.27</v>
      </c>
      <c r="C6" s="7" t="n">
        <v>0.37</v>
      </c>
      <c r="D6" s="7" t="n">
        <v>0.48</v>
      </c>
      <c r="E6" s="7" t="n">
        <v>0.43</v>
      </c>
    </row>
    <row r="7">
      <c r="A7" s="3" t="inlineStr">
        <is>
          <t>Earnings per common share – Diluted</t>
        </is>
      </c>
    </row>
    <row r="8">
      <c r="A8" s="4" t="inlineStr">
        <is>
          <t>Net income (in Dollars)</t>
        </is>
      </c>
      <c r="B8" s="6" t="n">
        <v>2601315</v>
      </c>
      <c r="C8" s="6" t="n">
        <v>3452321</v>
      </c>
      <c r="D8" s="6" t="n">
        <v>4505584</v>
      </c>
      <c r="E8" s="6" t="n">
        <v>4079202</v>
      </c>
    </row>
    <row r="9">
      <c r="A9" s="4" t="inlineStr">
        <is>
          <t>Weighted average number of common shares outstanding</t>
        </is>
      </c>
      <c r="B9" s="5" t="n">
        <v>9482854</v>
      </c>
      <c r="C9" s="5" t="n">
        <v>9456896</v>
      </c>
      <c r="D9" s="5" t="n">
        <v>9482329</v>
      </c>
      <c r="E9" s="5" t="n">
        <v>9450865</v>
      </c>
    </row>
    <row r="10">
      <c r="A10" s="4" t="inlineStr">
        <is>
          <t>Dilutive effect of outstanding stock options</t>
        </is>
      </c>
      <c r="B10" s="4" t="inlineStr">
        <is>
          <t xml:space="preserve"> </t>
        </is>
      </c>
      <c r="C10" s="5" t="n">
        <v>1743</v>
      </c>
      <c r="E10" s="5" t="n">
        <v>5642</v>
      </c>
    </row>
    <row r="11">
      <c r="A11" s="4" t="inlineStr">
        <is>
          <t>Weighted average number of common shares outstanding - Diluted</t>
        </is>
      </c>
      <c r="B11" s="5" t="n">
        <v>9482854</v>
      </c>
      <c r="C11" s="5" t="n">
        <v>9458639</v>
      </c>
      <c r="D11" s="5" t="n">
        <v>9482329</v>
      </c>
      <c r="E11" s="5" t="n">
        <v>9456507</v>
      </c>
    </row>
    <row r="12">
      <c r="A12" s="4" t="inlineStr">
        <is>
          <t>Earnings per common share – Diluted (in Dollars per share)</t>
        </is>
      </c>
      <c r="B12" s="7" t="n">
        <v>0.27</v>
      </c>
      <c r="C12" s="7" t="n">
        <v>0.36</v>
      </c>
      <c r="D12" s="7" t="n">
        <v>0.48</v>
      </c>
      <c r="E12" s="7" t="n">
        <v>0.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uthorized for Issuance Under Equity Compensation Pla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tock based compensation</t>
        </is>
      </c>
      <c r="B4" s="6" t="n">
        <v>55780</v>
      </c>
      <c r="C4" s="6" t="n">
        <v>22220</v>
      </c>
      <c r="D4" s="6" t="n">
        <v>55780</v>
      </c>
      <c r="E4" s="6" t="n">
        <v>222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6" customWidth="1" min="5" max="5"/>
  </cols>
  <sheetData>
    <row r="1">
      <c r="A1" s="1" t="inlineStr">
        <is>
          <t>Cash Dividends (Details) - Schedule of declared cash dividend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Dividends (Details) - Schedule of declared cash dividends [Line Items]</t>
        </is>
      </c>
    </row>
    <row r="4">
      <c r="A4" s="4" t="inlineStr">
        <is>
          <t>Declaration Date</t>
        </is>
      </c>
      <c r="D4" s="4" t="inlineStr">
        <is>
          <t xml:space="preserve"> </t>
        </is>
      </c>
      <c r="E4" s="4" t="inlineStr">
        <is>
          <t xml:space="preserve"> </t>
        </is>
      </c>
    </row>
    <row r="5">
      <c r="A5" s="4" t="inlineStr">
        <is>
          <t>Type</t>
        </is>
      </c>
      <c r="D5" s="4" t="inlineStr">
        <is>
          <t xml:space="preserve"> </t>
        </is>
      </c>
      <c r="E5" s="4" t="inlineStr">
        <is>
          <t xml:space="preserve"> </t>
        </is>
      </c>
    </row>
    <row r="6">
      <c r="A6" s="4" t="inlineStr">
        <is>
          <t>Record Date</t>
        </is>
      </c>
      <c r="D6" s="4" t="inlineStr">
        <is>
          <t xml:space="preserve"> </t>
        </is>
      </c>
      <c r="E6" s="4" t="inlineStr">
        <is>
          <t xml:space="preserve"> </t>
        </is>
      </c>
    </row>
    <row r="7">
      <c r="A7" s="4" t="inlineStr">
        <is>
          <t>Payment Date</t>
        </is>
      </c>
      <c r="D7" s="4" t="inlineStr">
        <is>
          <t xml:space="preserve"> </t>
        </is>
      </c>
      <c r="E7" s="4" t="inlineStr">
        <is>
          <t xml:space="preserve"> </t>
        </is>
      </c>
    </row>
    <row r="8">
      <c r="A8" s="4" t="inlineStr">
        <is>
          <t>Dividends Per Share</t>
        </is>
      </c>
      <c r="D8" s="7" t="n">
        <v>0.06</v>
      </c>
      <c r="E8" s="7" t="n">
        <v>0.04</v>
      </c>
    </row>
    <row r="9">
      <c r="A9" s="4" t="inlineStr">
        <is>
          <t>Amount</t>
        </is>
      </c>
      <c r="B9" s="6" t="n">
        <v>284454</v>
      </c>
      <c r="C9" s="6" t="n">
        <v>378484</v>
      </c>
      <c r="D9" s="6" t="n">
        <v>568908</v>
      </c>
      <c r="E9" s="6" t="n">
        <v>378484</v>
      </c>
    </row>
    <row r="10">
      <c r="A10" s="4" t="inlineStr">
        <is>
          <t>Dividend Declared [Member]</t>
        </is>
      </c>
    </row>
    <row r="11">
      <c r="A11" s="3" t="inlineStr">
        <is>
          <t>Cash Dividends (Details) - Schedule of declared cash dividends [Line Items]</t>
        </is>
      </c>
    </row>
    <row r="12">
      <c r="A12" s="4" t="inlineStr">
        <is>
          <t>Declaration Date</t>
        </is>
      </c>
      <c r="D12" s="4" t="inlineStr">
        <is>
          <t>Feb. 25,
		2021</t>
        </is>
      </c>
    </row>
    <row r="13">
      <c r="A13" s="4" t="inlineStr">
        <is>
          <t>Type</t>
        </is>
      </c>
      <c r="D13" s="4" t="inlineStr">
        <is>
          <t>Quarterly</t>
        </is>
      </c>
    </row>
    <row r="14">
      <c r="A14" s="4" t="inlineStr">
        <is>
          <t>Record Date</t>
        </is>
      </c>
      <c r="D14" s="4" t="inlineStr">
        <is>
          <t>Mar. 11,
		2021</t>
        </is>
      </c>
    </row>
    <row r="15">
      <c r="A15" s="4" t="inlineStr">
        <is>
          <t>Payment Date</t>
        </is>
      </c>
      <c r="D15" s="4" t="inlineStr">
        <is>
          <t>Mar. 25,
		2021</t>
        </is>
      </c>
    </row>
    <row r="16">
      <c r="A16" s="4" t="inlineStr">
        <is>
          <t>Dividends Per Share</t>
        </is>
      </c>
      <c r="D16" s="7" t="n">
        <v>0.03</v>
      </c>
    </row>
    <row r="17">
      <c r="A17" s="4" t="inlineStr">
        <is>
          <t>Amount</t>
        </is>
      </c>
      <c r="D17" s="6" t="n">
        <v>284454</v>
      </c>
    </row>
    <row r="18">
      <c r="A18" s="4" t="inlineStr">
        <is>
          <t>Dividend Declared One [Member]</t>
        </is>
      </c>
    </row>
    <row r="19">
      <c r="A19" s="3" t="inlineStr">
        <is>
          <t>Cash Dividends (Details) - Schedule of declared cash dividends [Line Items]</t>
        </is>
      </c>
    </row>
    <row r="20">
      <c r="A20" s="4" t="inlineStr">
        <is>
          <t>Declaration Date</t>
        </is>
      </c>
      <c r="D20" s="4" t="inlineStr">
        <is>
          <t>May 21,
		2021</t>
        </is>
      </c>
    </row>
    <row r="21">
      <c r="A21" s="4" t="inlineStr">
        <is>
          <t>Type</t>
        </is>
      </c>
      <c r="D21" s="4" t="inlineStr">
        <is>
          <t>Quarterly</t>
        </is>
      </c>
    </row>
    <row r="22">
      <c r="A22" s="4" t="inlineStr">
        <is>
          <t>Record Date</t>
        </is>
      </c>
      <c r="D22" s="4" t="inlineStr">
        <is>
          <t>Jun. 4,
		2021</t>
        </is>
      </c>
    </row>
    <row r="23">
      <c r="A23" s="4" t="inlineStr">
        <is>
          <t>Payment Date</t>
        </is>
      </c>
      <c r="D23" s="4" t="inlineStr">
        <is>
          <t>Jun. 18,
		2021</t>
        </is>
      </c>
    </row>
    <row r="24">
      <c r="A24" s="4" t="inlineStr">
        <is>
          <t>Dividends Per Share</t>
        </is>
      </c>
      <c r="D24" s="7" t="n">
        <v>0.03</v>
      </c>
    </row>
    <row r="25">
      <c r="A25" s="4" t="inlineStr">
        <is>
          <t>Amount</t>
        </is>
      </c>
      <c r="D25" s="6" t="n">
        <v>284454</v>
      </c>
    </row>
    <row r="26">
      <c r="A26" s="4" t="inlineStr">
        <is>
          <t>Dividend Declared Two [Member]</t>
        </is>
      </c>
    </row>
    <row r="27">
      <c r="A27" s="3" t="inlineStr">
        <is>
          <t>Cash Dividends (Details) - Schedule of declared cash dividends [Line Items]</t>
        </is>
      </c>
    </row>
    <row r="28">
      <c r="A28" s="4" t="inlineStr">
        <is>
          <t>Declaration Date</t>
        </is>
      </c>
      <c r="E28" s="4" t="inlineStr">
        <is>
          <t>May 26,
		2020</t>
        </is>
      </c>
    </row>
    <row r="29">
      <c r="A29" s="4" t="inlineStr">
        <is>
          <t>Type</t>
        </is>
      </c>
      <c r="E29" s="4" t="inlineStr">
        <is>
          <t>Special</t>
        </is>
      </c>
    </row>
    <row r="30">
      <c r="A30" s="4" t="inlineStr">
        <is>
          <t>Record Date</t>
        </is>
      </c>
      <c r="E30" s="4" t="inlineStr">
        <is>
          <t>Jun. 9,
		2020</t>
        </is>
      </c>
    </row>
    <row r="31">
      <c r="A31" s="4" t="inlineStr">
        <is>
          <t>Payment Date</t>
        </is>
      </c>
      <c r="E31" s="4" t="inlineStr">
        <is>
          <t>Jun. 23,
		2020</t>
        </is>
      </c>
    </row>
    <row r="32">
      <c r="A32" s="4" t="inlineStr">
        <is>
          <t>Dividends Per Share</t>
        </is>
      </c>
      <c r="E32" s="7" t="n">
        <v>0.02</v>
      </c>
    </row>
    <row r="33">
      <c r="A33" s="4" t="inlineStr">
        <is>
          <t>Amount</t>
        </is>
      </c>
      <c r="E33" s="6" t="n">
        <v>189242</v>
      </c>
    </row>
    <row r="34">
      <c r="A34" s="4" t="inlineStr">
        <is>
          <t>Dividend Declared Three [Member]</t>
        </is>
      </c>
    </row>
    <row r="35">
      <c r="A35" s="3" t="inlineStr">
        <is>
          <t>Cash Dividends (Details) - Schedule of declared cash dividends [Line Items]</t>
        </is>
      </c>
    </row>
    <row r="36">
      <c r="A36" s="4" t="inlineStr">
        <is>
          <t>Declaration Date</t>
        </is>
      </c>
      <c r="E36" s="4" t="inlineStr">
        <is>
          <t>May 26,
		2020</t>
        </is>
      </c>
    </row>
    <row r="37">
      <c r="A37" s="4" t="inlineStr">
        <is>
          <t>Type</t>
        </is>
      </c>
      <c r="E37" s="4" t="inlineStr">
        <is>
          <t>Quarterly</t>
        </is>
      </c>
    </row>
    <row r="38">
      <c r="A38" s="4" t="inlineStr">
        <is>
          <t>Record Date</t>
        </is>
      </c>
      <c r="E38" s="4" t="inlineStr">
        <is>
          <t>Jun. 9,
		2020</t>
        </is>
      </c>
    </row>
    <row r="39">
      <c r="A39" s="4" t="inlineStr">
        <is>
          <t>Payment Date</t>
        </is>
      </c>
      <c r="E39" s="4" t="inlineStr">
        <is>
          <t>Jun. 23,
		2020</t>
        </is>
      </c>
    </row>
    <row r="40">
      <c r="A40" s="4" t="inlineStr">
        <is>
          <t>Dividends Per Share</t>
        </is>
      </c>
      <c r="E40" s="7" t="n">
        <v>0.02</v>
      </c>
    </row>
    <row r="41">
      <c r="A41" s="4" t="inlineStr">
        <is>
          <t>Amount</t>
        </is>
      </c>
      <c r="E41" s="6" t="n">
        <v>1892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80" customWidth="1" min="5" max="5"/>
    <col width="80" customWidth="1" min="6" max="6"/>
  </cols>
  <sheetData>
    <row r="1">
      <c r="A1" s="1" t="inlineStr">
        <is>
          <t>Customer Concentration (Detail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Net Sales [Member]</t>
        </is>
      </c>
    </row>
    <row r="4">
      <c r="A4" s="3" t="inlineStr">
        <is>
          <t>Customer Concentration (Details) [Line Items]</t>
        </is>
      </c>
    </row>
    <row r="5">
      <c r="A5" s="4" t="inlineStr">
        <is>
          <t>Concentration risk, description</t>
        </is>
      </c>
      <c r="B5" s="4" t="inlineStr">
        <is>
          <t>During
the three months ended June 30, 2021 and 2020, the Company had net sales to each of three customers that constituted in excess of 10%
of its net sales.</t>
        </is>
      </c>
      <c r="C5" s="4" t="inlineStr">
        <is>
          <t>During
the three months ended June 30, 2021 and 2020, the Company had net sales to each of three customers that constituted in excess of 10%
of its net sales.</t>
        </is>
      </c>
      <c r="D5" s="4" t="inlineStr">
        <is>
          <t>During
the six months ended June 30, 2021 and 2020, the Company had net sales to each of two customers that constituted in excess of 10% of
its net sales.</t>
        </is>
      </c>
      <c r="E5" s="4" t="inlineStr">
        <is>
          <t>During
the six months ended June 30, 2021 and 2020, the Company had net sales to each of two customers that constituted in excess of 10% of
its net sales.</t>
        </is>
      </c>
    </row>
    <row r="6">
      <c r="A6" s="4" t="inlineStr">
        <is>
          <t>Accounts Receivable [Member]</t>
        </is>
      </c>
    </row>
    <row r="7">
      <c r="A7" s="3" t="inlineStr">
        <is>
          <t>Customer Concentration (Details) [Line Items]</t>
        </is>
      </c>
    </row>
    <row r="8">
      <c r="A8" s="4" t="inlineStr">
        <is>
          <t>Concentration risk, description</t>
        </is>
      </c>
      <c r="D8" s="4" t="inlineStr">
        <is>
          <t>At
June 30, 2021 and December 31, 2020, three customers constituted at least 10% of the Company’s gross trade accounts receivable.</t>
        </is>
      </c>
      <c r="F8" s="4" t="inlineStr">
        <is>
          <t>At
June 30, 2021 and December 31, 2020, three customers constituted at least 10% of the Company’s gross trade accounts receivable.</t>
        </is>
      </c>
    </row>
    <row r="9">
      <c r="A9" s="4" t="inlineStr">
        <is>
          <t>Accounts Receivable [Member] | Net Sales [Member]</t>
        </is>
      </c>
    </row>
    <row r="10">
      <c r="A10" s="3" t="inlineStr">
        <is>
          <t>Customer Concentration (Details) [Line Items]</t>
        </is>
      </c>
    </row>
    <row r="11">
      <c r="A11" s="4" t="inlineStr">
        <is>
          <t>Concentration Risk Percentage</t>
        </is>
      </c>
      <c r="B11" s="4" t="inlineStr">
        <is>
          <t>47.10%</t>
        </is>
      </c>
      <c r="C11" s="4" t="inlineStr">
        <is>
          <t>49.00%</t>
        </is>
      </c>
      <c r="D11" s="4" t="inlineStr">
        <is>
          <t>66.60%</t>
        </is>
      </c>
      <c r="E11" s="4" t="inlineStr">
        <is>
          <t>34.00%</t>
        </is>
      </c>
      <c r="F11" s="4" t="inlineStr">
        <is>
          <t>63.60%</t>
        </is>
      </c>
    </row>
    <row r="12">
      <c r="A12" s="4" t="inlineStr">
        <is>
          <t>Accounts Receivable [Member] | Customer Two [Member] | Net Sales [Member]</t>
        </is>
      </c>
    </row>
    <row r="13">
      <c r="A13" s="3" t="inlineStr">
        <is>
          <t>Customer Concentration (Details) [Line Items]</t>
        </is>
      </c>
    </row>
    <row r="14">
      <c r="A14" s="4" t="inlineStr">
        <is>
          <t>Concentration Risk Percentage</t>
        </is>
      </c>
      <c r="D14" s="4" t="inlineStr">
        <is>
          <t>39.80%</t>
        </is>
      </c>
    </row>
    <row r="15">
      <c r="A15" s="4" t="inlineStr">
        <is>
          <t>Customer One [Member] | Net Sales [Member]</t>
        </is>
      </c>
    </row>
    <row r="16">
      <c r="A16" s="3" t="inlineStr">
        <is>
          <t>Customer Concentration (Details) [Line Items]</t>
        </is>
      </c>
    </row>
    <row r="17">
      <c r="A17" s="4" t="inlineStr">
        <is>
          <t>Concentration Risk Percentage</t>
        </is>
      </c>
      <c r="B17" s="4" t="inlineStr">
        <is>
          <t>18.60%</t>
        </is>
      </c>
      <c r="C17" s="4" t="inlineStr">
        <is>
          <t>25.80%</t>
        </is>
      </c>
      <c r="D17" s="4" t="inlineStr">
        <is>
          <t>23.50%</t>
        </is>
      </c>
      <c r="E17" s="4" t="inlineStr">
        <is>
          <t>20.60%</t>
        </is>
      </c>
      <c r="F17" s="4" t="inlineStr">
        <is>
          <t>21.10%</t>
        </is>
      </c>
    </row>
    <row r="18">
      <c r="A18" s="4" t="inlineStr">
        <is>
          <t>Customer One [Member] | Accounts Receivable [Member]</t>
        </is>
      </c>
    </row>
    <row r="19">
      <c r="A19" s="3" t="inlineStr">
        <is>
          <t>Customer Concentration (Details) [Line Items]</t>
        </is>
      </c>
    </row>
    <row r="20">
      <c r="A20" s="4" t="inlineStr">
        <is>
          <t>Concentration Risk Percentage</t>
        </is>
      </c>
      <c r="D20" s="4" t="inlineStr">
        <is>
          <t>27.10%</t>
        </is>
      </c>
      <c r="F20" s="4" t="inlineStr">
        <is>
          <t>28.80%</t>
        </is>
      </c>
    </row>
    <row r="21">
      <c r="A21" s="4" t="inlineStr">
        <is>
          <t>Customer Two [Member] | Net Sales [Member]</t>
        </is>
      </c>
    </row>
    <row r="22">
      <c r="A22" s="3" t="inlineStr">
        <is>
          <t>Customer Concentration (Details) [Line Items]</t>
        </is>
      </c>
    </row>
    <row r="23">
      <c r="A23" s="4" t="inlineStr">
        <is>
          <t>Concentration Risk Percentage</t>
        </is>
      </c>
      <c r="B23" s="4" t="inlineStr">
        <is>
          <t>18.50%</t>
        </is>
      </c>
      <c r="C23" s="4" t="inlineStr">
        <is>
          <t>13.10%</t>
        </is>
      </c>
      <c r="D23" s="4" t="inlineStr">
        <is>
          <t>16.30%</t>
        </is>
      </c>
      <c r="E23" s="4" t="inlineStr">
        <is>
          <t>13.40%</t>
        </is>
      </c>
    </row>
    <row r="24">
      <c r="A24" s="4" t="inlineStr">
        <is>
          <t>Customer Two [Member] | Accounts Receivable [Member]</t>
        </is>
      </c>
    </row>
    <row r="25">
      <c r="A25" s="3" t="inlineStr">
        <is>
          <t>Customer Concentration (Details) [Line Items]</t>
        </is>
      </c>
    </row>
    <row r="26">
      <c r="A26" s="4" t="inlineStr">
        <is>
          <t>Concentration Risk Percentage</t>
        </is>
      </c>
      <c r="D26" s="4" t="inlineStr">
        <is>
          <t>22.80%</t>
        </is>
      </c>
    </row>
    <row r="27">
      <c r="A27" s="4" t="inlineStr">
        <is>
          <t>Customer Three [Member] | Net Sales [Member]</t>
        </is>
      </c>
    </row>
    <row r="28">
      <c r="A28" s="3" t="inlineStr">
        <is>
          <t>Customer Concentration (Details) [Line Items]</t>
        </is>
      </c>
    </row>
    <row r="29">
      <c r="A29" s="4" t="inlineStr">
        <is>
          <t>Concentration Risk Percentage</t>
        </is>
      </c>
      <c r="B29" s="4" t="inlineStr">
        <is>
          <t>10.00%</t>
        </is>
      </c>
      <c r="C29" s="4" t="inlineStr">
        <is>
          <t>10.10%</t>
        </is>
      </c>
    </row>
    <row r="30">
      <c r="A30" s="4" t="inlineStr">
        <is>
          <t>Customer Three [Member] | Accounts Receivable [Member]</t>
        </is>
      </c>
    </row>
    <row r="31">
      <c r="A31" s="3" t="inlineStr">
        <is>
          <t>Customer Concentration (Details) [Line Items]</t>
        </is>
      </c>
    </row>
    <row r="32">
      <c r="A32" s="4" t="inlineStr">
        <is>
          <t>Concentration Risk Percentage</t>
        </is>
      </c>
      <c r="D32" s="4" t="inlineStr">
        <is>
          <t>16.70%</t>
        </is>
      </c>
      <c r="F32" s="4" t="inlineStr">
        <is>
          <t>13.7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1" customWidth="1" min="2" max="2"/>
    <col width="80" customWidth="1" min="3" max="3"/>
  </cols>
  <sheetData>
    <row r="1">
      <c r="A1" s="1" t="inlineStr">
        <is>
          <t>Subsequent Events (Details)</t>
        </is>
      </c>
      <c r="B1" s="2" t="inlineStr">
        <is>
          <t>Aug. 06, 2021USD ($)</t>
        </is>
      </c>
      <c r="C1" s="2" t="inlineStr">
        <is>
          <t>Jun. 30, 2021USD ($)ft²</t>
        </is>
      </c>
    </row>
    <row r="2">
      <c r="A2" s="3" t="inlineStr">
        <is>
          <t>Subsequent Events [Abstract]</t>
        </is>
      </c>
    </row>
    <row r="3">
      <c r="A3" s="4" t="inlineStr">
        <is>
          <t>Loan amount</t>
        </is>
      </c>
      <c r="C3" s="6" t="n">
        <v>5000000</v>
      </c>
    </row>
    <row r="4">
      <c r="A4" s="4" t="inlineStr">
        <is>
          <t>Area of Square foot (in Square Feet) | ft²</t>
        </is>
      </c>
      <c r="C4" s="5" t="n">
        <v>69000</v>
      </c>
    </row>
    <row r="5">
      <c r="A5" s="4" t="inlineStr">
        <is>
          <t>Subsequent event, description</t>
        </is>
      </c>
      <c r="C5" s="4" t="inlineStr">
        <is>
          <t xml:space="preserve">The Loan bears a fixed interest at the rate
of 3.25% per annum (subject to increase to 5.25% per annum upon the occurrence of an event of default), and will be payable in 119
monthly installments of $35,249, beginning on August 20, 2021 and ending on June 20, 2031, with a final principal and interest
payment of $1,982,579 to be made on July 20, 2031. </t>
        </is>
      </c>
    </row>
    <row r="6">
      <c r="A6" s="4" t="inlineStr">
        <is>
          <t>Inventories and trade accounts receivable</t>
        </is>
      </c>
      <c r="B6" s="6" t="n">
        <v>6000000</v>
      </c>
    </row>
    <row r="7">
      <c r="A7" s="4" t="inlineStr">
        <is>
          <t>Interest rate, percentage</t>
        </is>
      </c>
      <c r="B7" s="4" t="inlineStr">
        <is>
          <t>1.3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601315</v>
      </c>
      <c r="C4" s="6" t="n">
        <v>3452321</v>
      </c>
      <c r="D4" s="6" t="n">
        <v>4505584</v>
      </c>
      <c r="E4" s="6" t="n">
        <v>4079202</v>
      </c>
    </row>
    <row r="5">
      <c r="A5" s="4" t="inlineStr">
        <is>
          <t>Foreign currency translation adjustment</t>
        </is>
      </c>
      <c r="B5" s="5" t="n">
        <v>1077</v>
      </c>
      <c r="C5" s="5" t="n">
        <v>946</v>
      </c>
      <c r="D5" s="5" t="n">
        <v>481</v>
      </c>
      <c r="E5" s="5" t="n">
        <v>-1382</v>
      </c>
    </row>
    <row r="6">
      <c r="A6" s="4" t="inlineStr">
        <is>
          <t>Comprehensive income</t>
        </is>
      </c>
      <c r="B6" s="6" t="n">
        <v>2602392</v>
      </c>
      <c r="C6" s="6" t="n">
        <v>3453267</v>
      </c>
      <c r="D6" s="6" t="n">
        <v>4506065</v>
      </c>
      <c r="E6" s="6" t="n">
        <v>40778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densed Consolidated Statements of Shareholders’ Equity (Unaudited) - USD ($)</t>
        </is>
      </c>
      <c r="B1" s="2" t="inlineStr">
        <is>
          <t>Common Stock</t>
        </is>
      </c>
      <c r="C1" s="2" t="inlineStr">
        <is>
          <t>Additional Paid In Capital</t>
        </is>
      </c>
      <c r="D1" s="2" t="inlineStr">
        <is>
          <t>Accumulated Other Comprehensive Loss</t>
        </is>
      </c>
      <c r="E1" s="2" t="inlineStr">
        <is>
          <t>Retained Earnings</t>
        </is>
      </c>
      <c r="F1" s="2" t="inlineStr">
        <is>
          <t>Total</t>
        </is>
      </c>
    </row>
    <row r="2">
      <c r="A2" s="4" t="inlineStr">
        <is>
          <t>Balance at Dec. 31, 2019</t>
        </is>
      </c>
      <c r="B2" s="6" t="n">
        <v>94428</v>
      </c>
      <c r="C2" s="6" t="n">
        <v>10503171</v>
      </c>
      <c r="D2" s="6" t="n">
        <v>-294491</v>
      </c>
      <c r="E2" s="6" t="n">
        <v>20431156</v>
      </c>
      <c r="F2" s="6" t="n">
        <v>30734264</v>
      </c>
    </row>
    <row r="3">
      <c r="A3" s="4" t="inlineStr">
        <is>
          <t>Balance (in Shares) at Dec. 31, 2019</t>
        </is>
      </c>
      <c r="B3" s="5" t="n">
        <v>9442809</v>
      </c>
    </row>
    <row r="4">
      <c r="A4" s="4" t="inlineStr">
        <is>
          <t>Net income</t>
        </is>
      </c>
      <c r="B4" s="4" t="inlineStr">
        <is>
          <t xml:space="preserve"> </t>
        </is>
      </c>
      <c r="C4" s="4" t="inlineStr">
        <is>
          <t xml:space="preserve"> </t>
        </is>
      </c>
      <c r="D4" s="4" t="inlineStr">
        <is>
          <t xml:space="preserve"> </t>
        </is>
      </c>
      <c r="E4" s="5" t="n">
        <v>4079202</v>
      </c>
      <c r="F4" s="5" t="n">
        <v>4079202</v>
      </c>
    </row>
    <row r="5">
      <c r="A5" s="4" t="inlineStr">
        <is>
          <t>Dividends, common stock</t>
        </is>
      </c>
      <c r="B5" s="4" t="inlineStr">
        <is>
          <t xml:space="preserve"> </t>
        </is>
      </c>
      <c r="C5" s="4" t="inlineStr">
        <is>
          <t xml:space="preserve"> </t>
        </is>
      </c>
      <c r="D5" s="4" t="inlineStr">
        <is>
          <t xml:space="preserve"> </t>
        </is>
      </c>
      <c r="E5" s="5" t="n">
        <v>-378484</v>
      </c>
      <c r="F5" s="5" t="n">
        <v>-378484</v>
      </c>
    </row>
    <row r="6">
      <c r="A6" s="4" t="inlineStr">
        <is>
          <t>Options exercised</t>
        </is>
      </c>
      <c r="B6" s="6" t="n">
        <v>153</v>
      </c>
      <c r="C6" s="5" t="n">
        <v>20547</v>
      </c>
      <c r="D6" s="4" t="inlineStr">
        <is>
          <t xml:space="preserve"> </t>
        </is>
      </c>
      <c r="E6" s="4" t="inlineStr">
        <is>
          <t xml:space="preserve"> </t>
        </is>
      </c>
      <c r="F6" s="5" t="n">
        <v>20700</v>
      </c>
    </row>
    <row r="7">
      <c r="A7" s="4" t="inlineStr">
        <is>
          <t>Options exercised (in Shares)</t>
        </is>
      </c>
      <c r="B7" s="5" t="n">
        <v>15296</v>
      </c>
    </row>
    <row r="8">
      <c r="A8" s="4" t="inlineStr">
        <is>
          <t>Stock based compensation</t>
        </is>
      </c>
      <c r="B8" s="6" t="n">
        <v>40</v>
      </c>
      <c r="C8" s="5" t="n">
        <v>22180</v>
      </c>
      <c r="D8" s="4" t="inlineStr">
        <is>
          <t xml:space="preserve"> </t>
        </is>
      </c>
      <c r="E8" s="4" t="inlineStr">
        <is>
          <t xml:space="preserve"> </t>
        </is>
      </c>
      <c r="F8" s="5" t="n">
        <v>22220</v>
      </c>
    </row>
    <row r="9">
      <c r="A9" s="4" t="inlineStr">
        <is>
          <t>Stock based compensation (in Shares)</t>
        </is>
      </c>
      <c r="B9" s="5" t="n">
        <v>4000</v>
      </c>
    </row>
    <row r="10">
      <c r="A10" s="4" t="inlineStr">
        <is>
          <t>Foreign currency translation adjustment</t>
        </is>
      </c>
      <c r="B10" s="4" t="inlineStr">
        <is>
          <t xml:space="preserve"> </t>
        </is>
      </c>
      <c r="C10" s="4" t="inlineStr">
        <is>
          <t xml:space="preserve"> </t>
        </is>
      </c>
      <c r="D10" s="5" t="n">
        <v>-1382</v>
      </c>
      <c r="E10" s="4" t="inlineStr">
        <is>
          <t xml:space="preserve"> </t>
        </is>
      </c>
      <c r="F10" s="5" t="n">
        <v>-1382</v>
      </c>
    </row>
    <row r="11">
      <c r="A11" s="4" t="inlineStr">
        <is>
          <t>Balance at Jun. 30, 2020</t>
        </is>
      </c>
      <c r="B11" s="6" t="n">
        <v>94621</v>
      </c>
      <c r="C11" s="5" t="n">
        <v>10545898</v>
      </c>
      <c r="D11" s="5" t="n">
        <v>-295873</v>
      </c>
      <c r="E11" s="5" t="n">
        <v>24131874</v>
      </c>
      <c r="F11" s="5" t="n">
        <v>34476520</v>
      </c>
    </row>
    <row r="12">
      <c r="A12" s="4" t="inlineStr">
        <is>
          <t>Balance (in Shares) at Jun. 30, 2020</t>
        </is>
      </c>
      <c r="B12" s="5" t="n">
        <v>9462105</v>
      </c>
    </row>
    <row r="13">
      <c r="A13" s="4" t="inlineStr">
        <is>
          <t>Balance at Mar. 31, 2020</t>
        </is>
      </c>
      <c r="B13" s="6" t="n">
        <v>94481</v>
      </c>
      <c r="C13" s="5" t="n">
        <v>10503118</v>
      </c>
      <c r="D13" s="5" t="n">
        <v>-296819</v>
      </c>
      <c r="E13" s="5" t="n">
        <v>21058037</v>
      </c>
      <c r="F13" s="5" t="n">
        <v>31358817</v>
      </c>
    </row>
    <row r="14">
      <c r="A14" s="4" t="inlineStr">
        <is>
          <t>Balance (in Shares) at Mar. 31, 2020</t>
        </is>
      </c>
      <c r="B14" s="5" t="n">
        <v>9448105</v>
      </c>
    </row>
    <row r="15">
      <c r="A15" s="4" t="inlineStr">
        <is>
          <t>Net income</t>
        </is>
      </c>
      <c r="B15" s="4" t="inlineStr">
        <is>
          <t xml:space="preserve"> </t>
        </is>
      </c>
      <c r="C15" s="4" t="inlineStr">
        <is>
          <t xml:space="preserve"> </t>
        </is>
      </c>
      <c r="D15" s="4" t="inlineStr">
        <is>
          <t xml:space="preserve"> </t>
        </is>
      </c>
      <c r="E15" s="5" t="n">
        <v>3452321</v>
      </c>
      <c r="F15" s="5" t="n">
        <v>3452321</v>
      </c>
    </row>
    <row r="16">
      <c r="A16" s="4" t="inlineStr">
        <is>
          <t>Dividends, common stock</t>
        </is>
      </c>
      <c r="B16" s="4" t="inlineStr">
        <is>
          <t xml:space="preserve"> </t>
        </is>
      </c>
      <c r="C16" s="4" t="inlineStr">
        <is>
          <t xml:space="preserve"> </t>
        </is>
      </c>
      <c r="D16" s="4" t="inlineStr">
        <is>
          <t xml:space="preserve"> </t>
        </is>
      </c>
      <c r="E16" s="5" t="n">
        <v>-378484</v>
      </c>
      <c r="F16" s="5" t="n">
        <v>-378484</v>
      </c>
    </row>
    <row r="17">
      <c r="A17" s="4" t="inlineStr">
        <is>
          <t>Options exercised</t>
        </is>
      </c>
      <c r="B17" s="6" t="n">
        <v>100</v>
      </c>
      <c r="C17" s="5" t="n">
        <v>20600</v>
      </c>
      <c r="D17" s="4" t="inlineStr">
        <is>
          <t xml:space="preserve"> </t>
        </is>
      </c>
      <c r="E17" s="4" t="inlineStr">
        <is>
          <t xml:space="preserve"> </t>
        </is>
      </c>
      <c r="F17" s="5" t="n">
        <v>20700</v>
      </c>
    </row>
    <row r="18">
      <c r="A18" s="4" t="inlineStr">
        <is>
          <t>Options exercised (in Shares)</t>
        </is>
      </c>
      <c r="B18" s="5" t="n">
        <v>10000</v>
      </c>
    </row>
    <row r="19">
      <c r="A19" s="4" t="inlineStr">
        <is>
          <t>Stock based compensation</t>
        </is>
      </c>
      <c r="B19" s="6" t="n">
        <v>40</v>
      </c>
      <c r="C19" s="5" t="n">
        <v>22180</v>
      </c>
      <c r="D19" s="4" t="inlineStr">
        <is>
          <t xml:space="preserve"> </t>
        </is>
      </c>
      <c r="E19" s="4" t="inlineStr">
        <is>
          <t xml:space="preserve"> </t>
        </is>
      </c>
      <c r="F19" s="5" t="n">
        <v>22220</v>
      </c>
    </row>
    <row r="20">
      <c r="A20" s="4" t="inlineStr">
        <is>
          <t>Stock based compensation (in Shares)</t>
        </is>
      </c>
      <c r="B20" s="5" t="n">
        <v>4000</v>
      </c>
    </row>
    <row r="21">
      <c r="A21" s="4" t="inlineStr">
        <is>
          <t>Foreign currency translation adjustment</t>
        </is>
      </c>
      <c r="B21" s="4" t="inlineStr">
        <is>
          <t xml:space="preserve"> </t>
        </is>
      </c>
      <c r="C21" s="4" t="inlineStr">
        <is>
          <t xml:space="preserve"> </t>
        </is>
      </c>
      <c r="D21" s="5" t="n">
        <v>946</v>
      </c>
      <c r="E21" s="4" t="inlineStr">
        <is>
          <t xml:space="preserve"> </t>
        </is>
      </c>
      <c r="F21" s="5" t="n">
        <v>946</v>
      </c>
    </row>
    <row r="22">
      <c r="A22" s="4" t="inlineStr">
        <is>
          <t>Balance at Jun. 30, 2020</t>
        </is>
      </c>
      <c r="B22" s="6" t="n">
        <v>94621</v>
      </c>
      <c r="C22" s="5" t="n">
        <v>10545898</v>
      </c>
      <c r="D22" s="5" t="n">
        <v>-295873</v>
      </c>
      <c r="E22" s="5" t="n">
        <v>24131874</v>
      </c>
      <c r="F22" s="5" t="n">
        <v>34476520</v>
      </c>
    </row>
    <row r="23">
      <c r="A23" s="4" t="inlineStr">
        <is>
          <t>Balance (in Shares) at Jun. 30, 2020</t>
        </is>
      </c>
      <c r="B23" s="5" t="n">
        <v>9462105</v>
      </c>
    </row>
    <row r="24">
      <c r="A24" s="4" t="inlineStr">
        <is>
          <t>Balance at Dec. 31, 2020</t>
        </is>
      </c>
      <c r="B24" s="6" t="n">
        <v>94818</v>
      </c>
      <c r="C24" s="5" t="n">
        <v>10816100</v>
      </c>
      <c r="D24" s="5" t="n">
        <v>-294324</v>
      </c>
      <c r="E24" s="5" t="n">
        <v>29290477</v>
      </c>
      <c r="F24" s="5" t="n">
        <v>39907071</v>
      </c>
    </row>
    <row r="25">
      <c r="A25" s="4" t="inlineStr">
        <is>
          <t>Balance (in Shares) at Dec. 31, 2020</t>
        </is>
      </c>
      <c r="B25" s="5" t="n">
        <v>9481799</v>
      </c>
    </row>
    <row r="26">
      <c r="A26" s="4" t="inlineStr">
        <is>
          <t>Net income</t>
        </is>
      </c>
      <c r="B26" s="4" t="inlineStr">
        <is>
          <t xml:space="preserve"> </t>
        </is>
      </c>
      <c r="C26" s="4" t="inlineStr">
        <is>
          <t xml:space="preserve"> </t>
        </is>
      </c>
      <c r="D26" s="4" t="inlineStr">
        <is>
          <t xml:space="preserve"> </t>
        </is>
      </c>
      <c r="E26" s="5" t="n">
        <v>4505584</v>
      </c>
      <c r="F26" s="5" t="n">
        <v>4505584</v>
      </c>
    </row>
    <row r="27">
      <c r="A27" s="4" t="inlineStr">
        <is>
          <t>Dividends, common stock</t>
        </is>
      </c>
      <c r="B27" s="4" t="inlineStr">
        <is>
          <t xml:space="preserve"> </t>
        </is>
      </c>
      <c r="C27" s="4" t="inlineStr">
        <is>
          <t xml:space="preserve"> </t>
        </is>
      </c>
      <c r="D27" s="4" t="inlineStr">
        <is>
          <t xml:space="preserve"> </t>
        </is>
      </c>
      <c r="E27" s="5" t="n">
        <v>-568908</v>
      </c>
      <c r="F27" s="5" t="n">
        <v>-568908</v>
      </c>
    </row>
    <row r="28">
      <c r="A28" s="4" t="inlineStr">
        <is>
          <t>Stock based compensation</t>
        </is>
      </c>
      <c r="B28" s="6" t="n">
        <v>40</v>
      </c>
      <c r="C28" s="5" t="n">
        <v>55740</v>
      </c>
      <c r="D28" s="4" t="inlineStr">
        <is>
          <t xml:space="preserve"> </t>
        </is>
      </c>
      <c r="E28" s="4" t="inlineStr">
        <is>
          <t xml:space="preserve"> </t>
        </is>
      </c>
      <c r="F28" s="5" t="n">
        <v>55780</v>
      </c>
    </row>
    <row r="29">
      <c r="A29" s="4" t="inlineStr">
        <is>
          <t>Stock based compensation (in Shares)</t>
        </is>
      </c>
      <c r="B29" s="5" t="n">
        <v>4000</v>
      </c>
    </row>
    <row r="30">
      <c r="A30" s="4" t="inlineStr">
        <is>
          <t>Foreign currency translation adjustment</t>
        </is>
      </c>
      <c r="B30" s="4" t="inlineStr">
        <is>
          <t xml:space="preserve"> </t>
        </is>
      </c>
      <c r="C30" s="4" t="inlineStr">
        <is>
          <t xml:space="preserve"> </t>
        </is>
      </c>
      <c r="D30" s="5" t="n">
        <v>481</v>
      </c>
      <c r="E30" s="4" t="inlineStr">
        <is>
          <t xml:space="preserve"> </t>
        </is>
      </c>
      <c r="F30" s="5" t="n">
        <v>481</v>
      </c>
    </row>
    <row r="31">
      <c r="A31" s="4" t="inlineStr">
        <is>
          <t>Balance at Jun. 30, 2021</t>
        </is>
      </c>
      <c r="B31" s="6" t="n">
        <v>94858</v>
      </c>
      <c r="C31" s="5" t="n">
        <v>10871840</v>
      </c>
      <c r="D31" s="5" t="n">
        <v>-293843</v>
      </c>
      <c r="E31" s="5" t="n">
        <v>33227153</v>
      </c>
      <c r="F31" s="5" t="n">
        <v>43900008</v>
      </c>
    </row>
    <row r="32">
      <c r="A32" s="4" t="inlineStr">
        <is>
          <t>Balance (in Shares) at Jun. 30, 2021</t>
        </is>
      </c>
      <c r="B32" s="5" t="n">
        <v>9485799</v>
      </c>
    </row>
    <row r="33">
      <c r="A33" s="4" t="inlineStr">
        <is>
          <t>Balance at Mar. 31, 2021</t>
        </is>
      </c>
      <c r="B33" s="6" t="n">
        <v>94818</v>
      </c>
      <c r="C33" s="5" t="n">
        <v>10816100</v>
      </c>
      <c r="D33" s="5" t="n">
        <v>-294920</v>
      </c>
      <c r="E33" s="5" t="n">
        <v>30910292</v>
      </c>
      <c r="F33" s="5" t="n">
        <v>41526290</v>
      </c>
    </row>
    <row r="34">
      <c r="A34" s="4" t="inlineStr">
        <is>
          <t>Balance (in Shares) at Mar. 31, 2021</t>
        </is>
      </c>
      <c r="B34" s="5" t="n">
        <v>9481799</v>
      </c>
    </row>
    <row r="35">
      <c r="A35" s="4" t="inlineStr">
        <is>
          <t>Net income</t>
        </is>
      </c>
      <c r="B35" s="4" t="inlineStr">
        <is>
          <t xml:space="preserve"> </t>
        </is>
      </c>
      <c r="D35" s="4" t="inlineStr">
        <is>
          <t xml:space="preserve"> </t>
        </is>
      </c>
      <c r="E35" s="5" t="n">
        <v>2601315</v>
      </c>
      <c r="F35" s="5" t="n">
        <v>2601315</v>
      </c>
    </row>
    <row r="36">
      <c r="A36" s="4" t="inlineStr">
        <is>
          <t>Dividends, common stock</t>
        </is>
      </c>
      <c r="B36" s="4" t="inlineStr">
        <is>
          <t xml:space="preserve"> </t>
        </is>
      </c>
      <c r="C36" s="4" t="inlineStr">
        <is>
          <t xml:space="preserve"> </t>
        </is>
      </c>
      <c r="D36" s="4" t="inlineStr">
        <is>
          <t xml:space="preserve"> </t>
        </is>
      </c>
      <c r="E36" s="5" t="n">
        <v>-284454</v>
      </c>
      <c r="F36" s="5" t="n">
        <v>-284454</v>
      </c>
    </row>
    <row r="37">
      <c r="A37" s="4" t="inlineStr">
        <is>
          <t>Stock based compensation</t>
        </is>
      </c>
      <c r="B37" s="6" t="n">
        <v>40</v>
      </c>
      <c r="C37" s="5" t="n">
        <v>55740</v>
      </c>
      <c r="D37" s="4" t="inlineStr">
        <is>
          <t xml:space="preserve"> </t>
        </is>
      </c>
      <c r="E37" s="4" t="inlineStr">
        <is>
          <t xml:space="preserve"> </t>
        </is>
      </c>
      <c r="F37" s="5" t="n">
        <v>55780</v>
      </c>
    </row>
    <row r="38">
      <c r="A38" s="4" t="inlineStr">
        <is>
          <t>Stock based compensation (in Shares)</t>
        </is>
      </c>
      <c r="B38" s="5" t="n">
        <v>4000</v>
      </c>
    </row>
    <row r="39">
      <c r="A39" s="4" t="inlineStr">
        <is>
          <t>Foreign currency translation adjustment</t>
        </is>
      </c>
      <c r="B39" s="4" t="inlineStr">
        <is>
          <t xml:space="preserve"> </t>
        </is>
      </c>
      <c r="C39" s="4" t="inlineStr">
        <is>
          <t xml:space="preserve"> </t>
        </is>
      </c>
      <c r="D39" s="5" t="n">
        <v>1077</v>
      </c>
      <c r="E39" s="4" t="inlineStr">
        <is>
          <t xml:space="preserve"> </t>
        </is>
      </c>
      <c r="F39" s="5" t="n">
        <v>1077</v>
      </c>
    </row>
    <row r="40">
      <c r="A40" s="4" t="inlineStr">
        <is>
          <t>Balance at Jun. 30, 2021</t>
        </is>
      </c>
      <c r="B40" s="6" t="n">
        <v>94858</v>
      </c>
      <c r="C40" s="6" t="n">
        <v>10871840</v>
      </c>
      <c r="D40" s="6" t="n">
        <v>-293843</v>
      </c>
      <c r="E40" s="6" t="n">
        <v>33227153</v>
      </c>
      <c r="F40" s="6" t="n">
        <v>43900008</v>
      </c>
    </row>
    <row r="41">
      <c r="A41" s="4" t="inlineStr">
        <is>
          <t>Balance (in Shares) at Jun. 30, 2021</t>
        </is>
      </c>
      <c r="B41" s="5" t="n">
        <v>94857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505584</v>
      </c>
      <c r="C4" s="6" t="n">
        <v>4079202</v>
      </c>
    </row>
    <row r="5">
      <c r="A5" s="3" t="inlineStr">
        <is>
          <t>Adjustments to reconcile net income to net cash provided by (used in) operating activities:</t>
        </is>
      </c>
    </row>
    <row r="6">
      <c r="A6" s="4" t="inlineStr">
        <is>
          <t>Depreciation and amortization</t>
        </is>
      </c>
      <c r="B6" s="5" t="n">
        <v>726441</v>
      </c>
      <c r="C6" s="5" t="n">
        <v>670623</v>
      </c>
    </row>
    <row r="7">
      <c r="A7" s="4" t="inlineStr">
        <is>
          <t>Deferred income taxes</t>
        </is>
      </c>
      <c r="B7" s="5" t="n">
        <v>371</v>
      </c>
      <c r="C7" s="5" t="n">
        <v>40670</v>
      </c>
    </row>
    <row r="8">
      <c r="A8" s="4" t="inlineStr">
        <is>
          <t>Stock based compensation</t>
        </is>
      </c>
      <c r="B8" s="5" t="n">
        <v>55780</v>
      </c>
      <c r="C8" s="5" t="n">
        <v>22220</v>
      </c>
    </row>
    <row r="9">
      <c r="A9" s="4" t="inlineStr">
        <is>
          <t>Provision for bad debts</t>
        </is>
      </c>
      <c r="B9" s="5" t="n">
        <v>92057</v>
      </c>
      <c r="C9" s="5" t="n">
        <v>132711</v>
      </c>
    </row>
    <row r="10">
      <c r="A10" s="4" t="inlineStr">
        <is>
          <t>Provision for slow moving and obsolete inventory</t>
        </is>
      </c>
      <c r="B10" s="5" t="n">
        <v>20395</v>
      </c>
      <c r="C10" s="5" t="n">
        <v>35404</v>
      </c>
    </row>
    <row r="11">
      <c r="A11" s="4" t="inlineStr">
        <is>
          <t>Impairment of equipment</t>
        </is>
      </c>
      <c r="B11" s="4" t="inlineStr">
        <is>
          <t xml:space="preserve"> </t>
        </is>
      </c>
      <c r="C11" s="5" t="n">
        <v>65725</v>
      </c>
    </row>
    <row r="12">
      <c r="A12" s="4" t="inlineStr">
        <is>
          <t>Other operating non-cash items</t>
        </is>
      </c>
      <c r="B12" s="5" t="n">
        <v>-1294</v>
      </c>
      <c r="C12" s="5" t="n">
        <v>-904</v>
      </c>
    </row>
    <row r="13">
      <c r="A13" s="4" t="inlineStr">
        <is>
          <t>Cash used related to 2019 chemical incident</t>
        </is>
      </c>
      <c r="B13" s="4" t="inlineStr">
        <is>
          <t xml:space="preserve"> </t>
        </is>
      </c>
      <c r="C13" s="5" t="n">
        <v>-200665</v>
      </c>
    </row>
    <row r="14">
      <c r="A14" s="4" t="inlineStr">
        <is>
          <t>Gain on insurance settlement</t>
        </is>
      </c>
      <c r="B14" s="4" t="inlineStr">
        <is>
          <t xml:space="preserve"> </t>
        </is>
      </c>
      <c r="C14" s="5" t="n">
        <v>-126210</v>
      </c>
    </row>
    <row r="15">
      <c r="A15" s="3" t="inlineStr">
        <is>
          <t>Changes in assets and liabilities:</t>
        </is>
      </c>
    </row>
    <row r="16">
      <c r="A16" s="4" t="inlineStr">
        <is>
          <t>Trade accounts receivable</t>
        </is>
      </c>
      <c r="B16" s="5" t="n">
        <v>-4423070</v>
      </c>
      <c r="C16" s="5" t="n">
        <v>-5839993</v>
      </c>
    </row>
    <row r="17">
      <c r="A17" s="4" t="inlineStr">
        <is>
          <t>Receivables due from affiliated companies</t>
        </is>
      </c>
      <c r="B17" s="5" t="n">
        <v>597826</v>
      </c>
      <c r="C17" s="5" t="n">
        <v>-423584</v>
      </c>
    </row>
    <row r="18">
      <c r="A18" s="4" t="inlineStr">
        <is>
          <t>Inventories</t>
        </is>
      </c>
      <c r="B18" s="5" t="n">
        <v>-3586128</v>
      </c>
      <c r="C18" s="5" t="n">
        <v>-2155642</v>
      </c>
    </row>
    <row r="19">
      <c r="A19" s="4" t="inlineStr">
        <is>
          <t>Prepaid expenses and other current assets</t>
        </is>
      </c>
      <c r="B19" s="5" t="n">
        <v>-267649</v>
      </c>
      <c r="C19" s="5" t="n">
        <v>52790</v>
      </c>
    </row>
    <row r="20">
      <c r="A20" s="4" t="inlineStr">
        <is>
          <t>Accounts payable – trade</t>
        </is>
      </c>
      <c r="B20" s="5" t="n">
        <v>2327290</v>
      </c>
      <c r="C20" s="5" t="n">
        <v>1241808</v>
      </c>
    </row>
    <row r="21">
      <c r="A21" s="4" t="inlineStr">
        <is>
          <t>Income taxes payable</t>
        </is>
      </c>
      <c r="B21" s="5" t="n">
        <v>3107</v>
      </c>
      <c r="C21" s="5" t="n">
        <v>1008546</v>
      </c>
    </row>
    <row r="22">
      <c r="A22" s="4" t="inlineStr">
        <is>
          <t>Accrued expenses payable</t>
        </is>
      </c>
      <c r="B22" s="5" t="n">
        <v>432491</v>
      </c>
      <c r="C22" s="5" t="n">
        <v>906494</v>
      </c>
    </row>
    <row r="23">
      <c r="A23" s="4" t="inlineStr">
        <is>
          <t>Net cash provided by (used in) operating activities</t>
        </is>
      </c>
      <c r="B23" s="5" t="n">
        <v>483201</v>
      </c>
      <c r="C23" s="5" t="n">
        <v>-490805</v>
      </c>
    </row>
    <row r="24">
      <c r="A24" s="3" t="inlineStr">
        <is>
          <t>Cash flows from investing activities:</t>
        </is>
      </c>
    </row>
    <row r="25">
      <c r="A25" s="4" t="inlineStr">
        <is>
          <t>Insurance proceeds received for damaged machinery and equipment</t>
        </is>
      </c>
      <c r="B25" s="4" t="inlineStr">
        <is>
          <t xml:space="preserve"> </t>
        </is>
      </c>
      <c r="C25" s="5" t="n">
        <v>411657</v>
      </c>
    </row>
    <row r="26">
      <c r="A26" s="4" t="inlineStr">
        <is>
          <t>Purchases of property, plant and equipment</t>
        </is>
      </c>
      <c r="B26" s="5" t="n">
        <v>-2922273</v>
      </c>
      <c r="C26" s="5" t="n">
        <v>-1219653</v>
      </c>
    </row>
    <row r="27">
      <c r="A27" s="4" t="inlineStr">
        <is>
          <t>Net cash used in investing activities</t>
        </is>
      </c>
      <c r="B27" s="5" t="n">
        <v>-2922273</v>
      </c>
      <c r="C27" s="5" t="n">
        <v>-807996</v>
      </c>
    </row>
    <row r="28">
      <c r="A28" s="3" t="inlineStr">
        <is>
          <t>Cash flows from financing activities:</t>
        </is>
      </c>
    </row>
    <row r="29">
      <c r="A29" s="4" t="inlineStr">
        <is>
          <t>Payments on long-term debt</t>
        </is>
      </c>
      <c r="B29" s="5" t="n">
        <v>-290570</v>
      </c>
      <c r="C29" s="5" t="n">
        <v>-253867</v>
      </c>
    </row>
    <row r="30">
      <c r="A30" s="4" t="inlineStr">
        <is>
          <t>Proceeds from CARES Act note</t>
        </is>
      </c>
      <c r="B30" s="4" t="inlineStr">
        <is>
          <t xml:space="preserve"> </t>
        </is>
      </c>
      <c r="C30" s="5" t="n">
        <v>1556800</v>
      </c>
    </row>
    <row r="31">
      <c r="A31" s="4" t="inlineStr">
        <is>
          <t>Repayment of CARES Act note</t>
        </is>
      </c>
      <c r="B31" s="4" t="inlineStr">
        <is>
          <t xml:space="preserve"> </t>
        </is>
      </c>
      <c r="C31" s="5" t="n">
        <v>-1556800</v>
      </c>
    </row>
    <row r="32">
      <c r="A32" s="4" t="inlineStr">
        <is>
          <t>Dividends paid to common shareholders</t>
        </is>
      </c>
      <c r="B32" s="5" t="n">
        <v>-568908</v>
      </c>
      <c r="C32" s="5" t="n">
        <v>-378484</v>
      </c>
    </row>
    <row r="33">
      <c r="A33" s="4" t="inlineStr">
        <is>
          <t>Proceeds from exercise of stock options</t>
        </is>
      </c>
      <c r="B33" s="4" t="inlineStr">
        <is>
          <t xml:space="preserve"> </t>
        </is>
      </c>
      <c r="C33" s="5" t="n">
        <v>20700</v>
      </c>
    </row>
    <row r="34">
      <c r="A34" s="4" t="inlineStr">
        <is>
          <t>Net cash used in financing activities</t>
        </is>
      </c>
      <c r="B34" s="5" t="n">
        <v>-859478</v>
      </c>
      <c r="C34" s="5" t="n">
        <v>-611651</v>
      </c>
    </row>
    <row r="35">
      <c r="A35" s="4" t="inlineStr">
        <is>
          <t>Effect of exchange rate on cash</t>
        </is>
      </c>
      <c r="B35" s="5" t="n">
        <v>1775</v>
      </c>
      <c r="C35" s="5" t="n">
        <v>-478</v>
      </c>
    </row>
    <row r="36">
      <c r="A36" s="4" t="inlineStr">
        <is>
          <t>Net decrease in cash and restricted cash</t>
        </is>
      </c>
      <c r="B36" s="5" t="n">
        <v>-3296775</v>
      </c>
      <c r="C36" s="5" t="n">
        <v>-1910930</v>
      </c>
    </row>
    <row r="37">
      <c r="A37" s="4" t="inlineStr">
        <is>
          <t>Cash and restricted cash at beginning of period</t>
        </is>
      </c>
      <c r="B37" s="5" t="n">
        <v>11601152</v>
      </c>
      <c r="C37" s="5" t="n">
        <v>8010420</v>
      </c>
    </row>
    <row r="38">
      <c r="A38" s="4" t="inlineStr">
        <is>
          <t>Cash and restricted cash at end of period</t>
        </is>
      </c>
      <c r="B38" s="5" t="n">
        <v>8304377</v>
      </c>
      <c r="C38" s="5" t="n">
        <v>6099490</v>
      </c>
    </row>
    <row r="39">
      <c r="A39" s="3" t="inlineStr">
        <is>
          <t>Supplemental disclosure of cash flow information:</t>
        </is>
      </c>
    </row>
    <row r="40">
      <c r="A40" s="4" t="inlineStr">
        <is>
          <t>Cash paid for interest during period</t>
        </is>
      </c>
      <c r="B40" s="5" t="n">
        <v>64824</v>
      </c>
      <c r="C40" s="5" t="n">
        <v>72107</v>
      </c>
    </row>
    <row r="41">
      <c r="A41" s="4" t="inlineStr">
        <is>
          <t>Cash paid for income taxes during period</t>
        </is>
      </c>
      <c r="B41" s="5" t="n">
        <v>1207636</v>
      </c>
      <c r="C41" s="5" t="n">
        <v>39484</v>
      </c>
    </row>
    <row r="42">
      <c r="A42" s="4" t="inlineStr">
        <is>
          <t>Cash paid under operating lease</t>
        </is>
      </c>
      <c r="B42" s="5" t="n">
        <v>47400</v>
      </c>
      <c r="C42" s="5" t="n">
        <v>47400</v>
      </c>
    </row>
    <row r="43">
      <c r="A43" s="4" t="inlineStr">
        <is>
          <t>Cash</t>
        </is>
      </c>
      <c r="B43" s="5" t="n">
        <v>8304377</v>
      </c>
      <c r="C43" s="5" t="n">
        <v>4677344</v>
      </c>
    </row>
    <row r="44">
      <c r="A44" s="4" t="inlineStr">
        <is>
          <t>Restricted cash</t>
        </is>
      </c>
      <c r="B44" s="4" t="inlineStr">
        <is>
          <t xml:space="preserve"> </t>
        </is>
      </c>
      <c r="C44" s="5" t="n">
        <v>1422146</v>
      </c>
    </row>
    <row r="45">
      <c r="A45" s="4" t="inlineStr">
        <is>
          <t>Total cash and restricted cash</t>
        </is>
      </c>
      <c r="B45" s="5" t="n">
        <v>8304377</v>
      </c>
      <c r="C45" s="5" t="n">
        <v>6099490</v>
      </c>
    </row>
    <row r="46">
      <c r="A46" s="3" t="inlineStr">
        <is>
          <t>Noncash lease activities:</t>
        </is>
      </c>
    </row>
    <row r="47">
      <c r="A47" s="4" t="inlineStr">
        <is>
          <t>Finance lease right to use assets exchanged for finance lease liabilities</t>
        </is>
      </c>
      <c r="B47" s="4" t="inlineStr">
        <is>
          <t xml:space="preserve"> </t>
        </is>
      </c>
      <c r="C47" s="6" t="n">
        <v>960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6 Months Ended</t>
        </is>
      </c>
    </row>
    <row r="2">
      <c r="B2" s="2" t="inlineStr">
        <is>
          <t>Jun. 30, 2021</t>
        </is>
      </c>
    </row>
    <row r="3">
      <c r="A3" s="3" t="inlineStr">
        <is>
          <t>Accounting Policies [Abstract]</t>
        </is>
      </c>
    </row>
    <row r="4">
      <c r="A4" s="4" t="inlineStr">
        <is>
          <t>SUMMARY OF ACCOUNTING POLICIES</t>
        </is>
      </c>
      <c r="B4" s="4" t="inlineStr">
        <is>
          <t>1. SUMMARY
OF ACCOUNTING POLICIES Interim
reporting The
accompanying unaudited condensed consolidated financial statements include the accounts of Ocean Bio-Chem, Inc. and its wholly owned
subsidiaries. All significant intercompany accounts and transactions have been eliminated in consolidation. Certain prior 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Securities
and Exchange Commission Regulation S-X. Accordingly, they do not include all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and six months ended June 30, 2021 are not necessarily indicative of the results
to be expected for the year ending December 31, 2021. The
information included in this Form 10-Q should be read in conjunction with the Company’s Annual Report on Form 10-K for the year
ended December 31, 2020.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2. INVENTORIES The
Company’s inventories at June 30, 2021 and December 31, 2020 consisted of the following:
June 30, December 31,
Raw
materials $ 7,224,917 $ 5,393,961
Finished
goods 9,827,348 8,072,176
Inventories,
gross 17,052,265 13,466,137
Inventory
reserves (310,776 ) (290,381 )
Inventories,
net $ 16,741,489 $ 13,175,756 The
inventory reserves shown in the table above reflect slow moving and obsolete inventory. The
Company operates a vendor managed inventory program with one of its customers to improve the promotion of the Company’s products.
The Company manages the inventory levels at this customer’s warehouses and recognizes revenue as the products are sold by the customer.
The inventories managed at the customer’s warehouses, which are included in inventories, net, amounted to approximately $804,000
and $629,000 at June 30,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4:59:50Z</dcterms:created>
  <dcterms:modified xmlns:dcterms="http://purl.org/dc/terms/" xmlns:xsi="http://www.w3.org/2001/XMLSchema-instance" xsi:type="dcterms:W3CDTF">2021-08-16T14:59:50Z</dcterms:modified>
</cp:coreProperties>
</file>